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NJEDA Bonds" sheetId="11" state="visible" r:id="rId11"/>
    <sheet xmlns:r="http://schemas.openxmlformats.org/officeDocument/2006/relationships" name="Loans Payable" sheetId="12" state="visible" r:id="rId12"/>
    <sheet xmlns:r="http://schemas.openxmlformats.org/officeDocument/2006/relationships" name="Related Party Secured Promissor" sheetId="13" state="visible" r:id="rId13"/>
    <sheet xmlns:r="http://schemas.openxmlformats.org/officeDocument/2006/relationships" name="Deferred Revenue" sheetId="14" state="visible" r:id="rId14"/>
    <sheet xmlns:r="http://schemas.openxmlformats.org/officeDocument/2006/relationships" name="Commitments and Contingencies" sheetId="15" state="visible" r:id="rId15"/>
    <sheet xmlns:r="http://schemas.openxmlformats.org/officeDocument/2006/relationships" name="Preferred Stock" sheetId="16" state="visible" r:id="rId16"/>
    <sheet xmlns:r="http://schemas.openxmlformats.org/officeDocument/2006/relationships" name="Derivative Financial Instrument"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Concentrations and Credit Risk" sheetId="20" state="visible" r:id="rId20"/>
    <sheet xmlns:r="http://schemas.openxmlformats.org/officeDocument/2006/relationships" name="Segment Results" sheetId="21" state="visible" r:id="rId21"/>
    <sheet xmlns:r="http://schemas.openxmlformats.org/officeDocument/2006/relationships" name="Related Party Agreements with M" sheetId="22" state="visible" r:id="rId22"/>
    <sheet xmlns:r="http://schemas.openxmlformats.org/officeDocument/2006/relationships" name="Income Taxes" sheetId="23" state="visible" r:id="rId23"/>
    <sheet xmlns:r="http://schemas.openxmlformats.org/officeDocument/2006/relationships" name="Covid-19 Update"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NJEDA Bonds (Tables)" sheetId="31" state="visible" r:id="rId31"/>
    <sheet xmlns:r="http://schemas.openxmlformats.org/officeDocument/2006/relationships" name="Loans Payable (Tables)" sheetId="32" state="visible" r:id="rId32"/>
    <sheet xmlns:r="http://schemas.openxmlformats.org/officeDocument/2006/relationships" name="Commitments and Contingencies (" sheetId="33" state="visible" r:id="rId33"/>
    <sheet xmlns:r="http://schemas.openxmlformats.org/officeDocument/2006/relationships" name="Derivative Financial Instrume_2" sheetId="34" state="visible" r:id="rId34"/>
    <sheet xmlns:r="http://schemas.openxmlformats.org/officeDocument/2006/relationships" name="Shareholders' Equity (Tables)" sheetId="35" state="visible" r:id="rId35"/>
    <sheet xmlns:r="http://schemas.openxmlformats.org/officeDocument/2006/relationships" name="Stock-Based Compensation (Table" sheetId="36" state="visible" r:id="rId36"/>
    <sheet xmlns:r="http://schemas.openxmlformats.org/officeDocument/2006/relationships" name="Segment Results (Tables)" sheetId="37" state="visible" r:id="rId37"/>
    <sheet xmlns:r="http://schemas.openxmlformats.org/officeDocument/2006/relationships" name="Income Taxes (Table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Inventory (Details) - Schedule "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Intangible Assets (Details) - S" sheetId="46" state="visible" r:id="rId46"/>
    <sheet xmlns:r="http://schemas.openxmlformats.org/officeDocument/2006/relationships" name="NJEDA Bonds (Details)" sheetId="47" state="visible" r:id="rId47"/>
    <sheet xmlns:r="http://schemas.openxmlformats.org/officeDocument/2006/relationships" name="NJEDA Bonds (Details) - Schedul" sheetId="48" state="visible" r:id="rId48"/>
    <sheet xmlns:r="http://schemas.openxmlformats.org/officeDocument/2006/relationships" name="NJEDA Bonds (Details) - Sched_2" sheetId="49" state="visible" r:id="rId49"/>
    <sheet xmlns:r="http://schemas.openxmlformats.org/officeDocument/2006/relationships" name="Loans Payable (Details)" sheetId="50" state="visible" r:id="rId50"/>
    <sheet xmlns:r="http://schemas.openxmlformats.org/officeDocument/2006/relationships" name="Loans Payable (Details) - Sched" sheetId="51" state="visible" r:id="rId51"/>
    <sheet xmlns:r="http://schemas.openxmlformats.org/officeDocument/2006/relationships" name="Loans Payable (Details) - Sch_2" sheetId="52" state="visible" r:id="rId52"/>
    <sheet xmlns:r="http://schemas.openxmlformats.org/officeDocument/2006/relationships" name="Related Party Secured Promiss_2" sheetId="53" state="visible" r:id="rId53"/>
    <sheet xmlns:r="http://schemas.openxmlformats.org/officeDocument/2006/relationships" name="Deferred Revenue (Details)"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Preferred Stock (Details)"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Shareholders' Equity (Details)" sheetId="64" state="visible" r:id="rId64"/>
    <sheet xmlns:r="http://schemas.openxmlformats.org/officeDocument/2006/relationships" name="Shareholders' Equity (Details) "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Concentrations and Credit Risk " sheetId="68" state="visible" r:id="rId68"/>
    <sheet xmlns:r="http://schemas.openxmlformats.org/officeDocument/2006/relationships" name="Segment Results (Details) - Sch" sheetId="69" state="visible" r:id="rId69"/>
    <sheet xmlns:r="http://schemas.openxmlformats.org/officeDocument/2006/relationships" name="Segment Results (Details) - S_2" sheetId="70" state="visible" r:id="rId70"/>
    <sheet xmlns:r="http://schemas.openxmlformats.org/officeDocument/2006/relationships" name="Related Party Agreements with_2"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07, 2021</t>
        </is>
      </c>
      <c r="D2" s="2" t="inlineStr">
        <is>
          <t>Sep. 30, 2020</t>
        </is>
      </c>
    </row>
    <row r="3">
      <c r="A3" s="3" t="inlineStr">
        <is>
          <t>Document Information Line Items</t>
        </is>
      </c>
    </row>
    <row r="4">
      <c r="A4" s="4" t="inlineStr">
        <is>
          <t>Entity Registrant Name</t>
        </is>
      </c>
      <c r="B4" s="4" t="inlineStr">
        <is>
          <t>ELITE PHARMACEUTICALS INC /NV/</t>
        </is>
      </c>
    </row>
    <row r="5">
      <c r="A5" s="4" t="inlineStr">
        <is>
          <t>Document Type</t>
        </is>
      </c>
      <c r="B5" s="4" t="inlineStr">
        <is>
          <t>10-K</t>
        </is>
      </c>
    </row>
    <row r="6">
      <c r="A6" s="4" t="inlineStr">
        <is>
          <t>Current Fiscal Year End Date</t>
        </is>
      </c>
      <c r="B6" s="4" t="inlineStr">
        <is>
          <t>--03-31</t>
        </is>
      </c>
    </row>
    <row r="7">
      <c r="A7" s="4" t="inlineStr">
        <is>
          <t>Entity Common Stock, Shares Outstanding</t>
        </is>
      </c>
      <c r="C7" s="5" t="n">
        <v>1009176752</v>
      </c>
    </row>
    <row r="8">
      <c r="A8" s="4" t="inlineStr">
        <is>
          <t>Entity Public Float</t>
        </is>
      </c>
      <c r="D8" s="6" t="n">
        <v>56138409</v>
      </c>
    </row>
    <row r="9">
      <c r="A9" s="4" t="inlineStr">
        <is>
          <t>Amendment Flag</t>
        </is>
      </c>
      <c r="B9" s="4" t="inlineStr">
        <is>
          <t>false</t>
        </is>
      </c>
    </row>
    <row r="10">
      <c r="A10" s="4" t="inlineStr">
        <is>
          <t>Entity Central Index Key</t>
        </is>
      </c>
      <c r="B10" s="4" t="inlineStr">
        <is>
          <t>000105336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15697</t>
        </is>
      </c>
    </row>
    <row r="22">
      <c r="A22" s="4" t="inlineStr">
        <is>
          <t>Entity Incorporation, State or Country Code</t>
        </is>
      </c>
      <c r="B22" s="4" t="inlineStr">
        <is>
          <t>NV</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1</t>
        </is>
      </c>
    </row>
    <row r="3">
      <c r="A3" s="3" t="inlineStr">
        <is>
          <t>Goodwill and Intangible Assets Disclosure [Abstract]</t>
        </is>
      </c>
    </row>
    <row r="4">
      <c r="A4" s="4" t="inlineStr">
        <is>
          <t>INTANGIBLE ASSETS</t>
        </is>
      </c>
      <c r="B4" s="4" t="inlineStr">
        <is>
          <t>NOTE 4. INTANGIBLE ASSETS The following table summarizes
the Company’s intangible assets:
March
31, 2021
Estimated Gross
Useful Carrying Accumulated Net Book
Life Amount Additions Reductions Amortization Value
Patent application costs * $ 465,684 $ — $ — $ — $ 465,684
ANDA acquisition costs Indefinite 6,168,351 — — — 6,168,351
$ 6,634,035 $ — $ — $ — $ 6,634,035
March
31, 2020
Estimated Gross
Useful Carrying Accumulated Net Book
Life Amount Additions Reductions Amortization Value
Patent application costs * $ 465,684 $ — $ — $ — $ 465,684
ANDA acquisition costs Indefinite 6,168,351 — — — 6,168,351
$ 6,634,035 $ — $ — $ — $ 6,634,035
* 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JEDA Bonds</t>
        </is>
      </c>
      <c r="B1" s="2" t="inlineStr">
        <is>
          <t>12 Months Ended</t>
        </is>
      </c>
    </row>
    <row r="2">
      <c r="B2" s="2" t="inlineStr">
        <is>
          <t>Mar. 31, 2021</t>
        </is>
      </c>
    </row>
    <row r="3">
      <c r="A3" s="3" t="inlineStr">
        <is>
          <t>Debt Disclosure [Abstract]</t>
        </is>
      </c>
    </row>
    <row r="4">
      <c r="A4" s="4" t="inlineStr">
        <is>
          <t>NJEDA BONDS</t>
        </is>
      </c>
      <c r="B4" s="4" t="inlineStr">
        <is>
          <t xml:space="preserve">NOTE 5. NJEDA BONDS During August 2005, the Company
refinanced a bond issue occurring in 1999 through the issuance of Series A and B Notes tax-exempt bonds (the “NJEDA Bonds”
and/or “Bonds”). During July 2014, the Company retired all outstanding Series B Notes, at par, along with all accrued interest
due and owed. In relation to the Series
A Notes, the Company is required to maintain a debt service reserve. The debt service reserve is classified as restricted cash on the
accompanying consolidated balance sheets. The NJEDA Bonds require the Company to make an annual principal payment on September 1st based
on the amount specified in the loan documents and semi-annual interest payments on March 1st and September 1st, equal to interest due
on the outstanding principal. The annual interest rate on the Series A Note is 6.5%. The NJEDA Bonds are collateralized by a first lien
on the Company’s facility and equipment acquired with the proceeds of the original and refinanced bonds. The following tables summarize
the Company’s bonds payable liability:
March
31, 2021 March
31, 2020
Gross bonds payable
NJEDA Bonds -
Series A Notes $ 1,470,000 $ 1,575,000
Less: Current portion of
bonds payable (prior to deduction of bond offering costs) (110,000 ) (105,000 )
Long-term portion of bonds
payable (prior to deduction of bond offering costs) $ 1,360,000 $ 1,470,000
Bond offering costs $ 354,454 $ 354,454
Less: Accumulated amortization (220,944 ) (206,765 )
Bond offering costs, net $ 133,510 $ 147,689
Current portion of bonds payable - net of bond offering
costs
Current portions of bonds
payable $ 110,000 $ 105,000
Less: Bonds offering costs
to be amortized in the next 12 months (14,178 ) (14,178 )
Current portion of bonds
payable, net of bond offering costs $ 95,822 $ 90,822
Long term portion of bonds payable - net of bond
offering costs
Long term portion of bonds
payable 1,360,000 $ 1,470,000
Less: Bond offering costs
to be amortized subsequent to the next 12 months (119,332 ) (133,511 )
Long term portion of bonds
payable, net of bond offering costs $ 1,240,668 $ 1,336,489 Amortization expense was
$14,179 and $14,174 for the year ended March 31, 2021 and 2020, respectively. As of March 31, 2021 and 2020, interest payable was $7,963
and $8,531, respectively. Maturities of bonds for the next five years are
as follows:
Years ending March 31, Amount
2022 110,000
2023 115,000
2024 125,000
2025 130,000
Thereafter 990,000
$ 1,47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Mar. 31, 2021</t>
        </is>
      </c>
    </row>
    <row r="3">
      <c r="A3" s="3" t="inlineStr">
        <is>
          <t>Debt Disclosure [Abstract]</t>
        </is>
      </c>
    </row>
    <row r="4">
      <c r="A4" s="4" t="inlineStr">
        <is>
          <t>LOANS PAYABLE</t>
        </is>
      </c>
      <c r="B4" s="4" t="inlineStr">
        <is>
          <t>NOTE 6. LOANS PAYABLE Loans payable consisted of
the following:
March
31, 2021 March
31, 2020
Equipment and insurance financing
loans payable, between 3.5% and 12.73% interest and maturing between January 2021 and October 2026 $ 815,062 $ 1,025,452
Less: Current portion of loans payable (314,996 ) (561,550 )
Long-term portion of loans payable $ 500,066 $ 463,902 The interest expense associated
with the loans payable was $77,218 and $79,870 for the years ended March 31, 2021 and 2020, respectively. Loan principal payments for
the next five years are as follows:
Years ending March 31, Amount
2022 $ 314,996
2023 245,405
2024 129,275
2025 96,117
Thereafter 29,269
$ 815,062 2020 Paycheck Protection
Program Term Note In April 2020, the Company
entered into a Paycheck Protection Program Term Note (the “PPP Note”) with TD Bank, NA in the amount of $1,013,480. The PPP
Note was issued to the Company pursuant to the Coronavirus, Aid, Relief, and Economic Security Act’s (the “CARES Act”)
(P.L. 116-136) Paycheck Protection Program (the “Program”). Under the Program, all or a portion of the PPP Note may be forgiven
in accordance with the Program requirements. On January 12, 2021, the
Company received notification that the United States Small Business Administration (“SBA”), had approved, in full, the Company’s
application for forgiveness of amounts received pursuant to the CARES Act and th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lated Party Secured Promissory Note with Mikah Pharma, LLC</t>
        </is>
      </c>
      <c r="B1" s="2" t="inlineStr">
        <is>
          <t>12 Months Ended</t>
        </is>
      </c>
    </row>
    <row r="2">
      <c r="B2" s="2" t="inlineStr">
        <is>
          <t>Mar. 31, 2021</t>
        </is>
      </c>
    </row>
    <row r="3">
      <c r="A3" s="4" t="inlineStr">
        <is>
          <t>Epic Pharma Llc [Member]</t>
        </is>
      </c>
    </row>
    <row r="4">
      <c r="A4" s="3" t="inlineStr">
        <is>
          <t>Related Party Secured Promissory Note with Mikah Pharma, LLC [Line Items]</t>
        </is>
      </c>
    </row>
    <row r="5">
      <c r="A5" s="4" t="inlineStr">
        <is>
          <t>RELATED PARTY SECURED PROMISSORY NOTE WITH MIKAH PHARMA, LLC</t>
        </is>
      </c>
      <c r="B5" s="4" t="inlineStr">
        <is>
          <t>NOTE 7. RELATED PARTY SECURED PROMISSORY NOTE
WITH MIKAH PHARMA, LLC For consideration of the
assets acquired on May 15, 2017, the Company issued a Secured Promissory Note (the “Mikah Note”) to Mikah Pharma, LLC (“Mikah”)
for the principal sum of $1,200,000. Mikah was founded in 2009 by Nasrat Hakim (“Hakim”), a related party and, the Company’s
President, Chief Executive Officer and Chairman of the Board. The Mikah Note matured on December 31, 2020 and was retired at par in March
2021. The principal amount of $1,200,000 was repaid by the Company at maturity. Interest expense associated with the Note was $90,000 and $120,000
for the years ended March 31, 2021 and 2020, respectively. A total of $435,000 in accrued interest expense, representing interest expense
accrued during the life of the Mikah Note was due and owing as of the maturity date of the Note. Of the $435,000 accrued interest due
at maturity, $238,451 of accrued interest was satisfied by offset against amounts due from Mikah pursuant to the development agreement
between the Company and Mikah, dated December 3, 2018 (see Note 16). The balance of $196,549 of accrued interest expense owing in relation
to the Mikah Note is recorded as a non-interest bearing, general liability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evenue</t>
        </is>
      </c>
      <c r="B1" s="2" t="inlineStr">
        <is>
          <t>12 Months Ended</t>
        </is>
      </c>
    </row>
    <row r="2">
      <c r="B2" s="2" t="inlineStr">
        <is>
          <t>Mar. 31, 2021</t>
        </is>
      </c>
    </row>
    <row r="3">
      <c r="A3" s="3" t="inlineStr">
        <is>
          <t>Deferred Revenues Disclosure [Abstract]</t>
        </is>
      </c>
    </row>
    <row r="4">
      <c r="A4" s="4" t="inlineStr">
        <is>
          <t>DEFERRED REVENUE</t>
        </is>
      </c>
      <c r="B4" s="4" t="inlineStr">
        <is>
          <t>NOTE 8. DEFERRED REVENUE Deferred revenues in the
aggregate amount of $58,891 as of March 31, 2021, were comprised of a current component of $13,333 and a long-term component of
$45,558. Deferred revenues in the aggregate amount of $238,891 as of March 31, 2020, were comprised of a current component of $180,000
and a long-term component of $58,891. These line items represent the unamortized amounts of a $200,000 advance payment received for a
TAGI Pharma (“TAGI”) licensing agreement with a fifteen-year term beginning in September 2010 and ending in August 2025 and
the $5,000,000 advance payment Epic Collaborative Agreement with a five-year term beginning in June 2015 and ending in May 2020. These
advance payments were recorded as deferred revenue when received and are earned, on a straight-line basis over the life of the licenses.
The current component is equal to the amount of revenue to be earned during the 12-month period immediately subsequent to the balance
sheet date and the long-term component is equal to the amount of revenue to be earn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1</t>
        </is>
      </c>
    </row>
    <row r="3">
      <c r="A3" s="3" t="inlineStr">
        <is>
          <t>Loss Contingency [Abstract]</t>
        </is>
      </c>
    </row>
    <row r="4">
      <c r="A4" s="4" t="inlineStr">
        <is>
          <t>COMMITMENTS AND CONTINGENCIES</t>
        </is>
      </c>
      <c r="B4" s="4" t="inlineStr">
        <is>
          <t>NOTE 9. COMMITMENTS AND CONTINGENCIES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Operating Leases The Company entered into
an operating lease for a portion of a one-story warehouse, located at 135 Ludlow Avenue, Northvale, New Jersey (the “135 Ludlow
Ave. lease”). The 135 Ludlow Ave. lease is for approximately 15,000 square feet of floor space and began on July 1, 2010. During
July 2014, the Company modified the 135 Ludlow Ave. lease in which the Company was permitted to occupy the entire 35,000 square feet
of floor space in the building (“135 Ludlow Ave. Modified Lease”). The 135 Ludlow Ave. Modified
Lease includes an initial term, which expired on December 31, 2016 with two tenant renewal options of five years each, at the sole discretion
of the Company. On June 22, 2016, the Company exercised the first of these renewal options, with such option including a term that begins
on January 1, 2017 and expires on December 31, 2021. The 135 Ludlow Ave. modified
lease property required significant leasehold improvements and qualifications, as a prerequisite, for its intended future use. Manufacturing,
packaging, warehousing and regulatory activities are currently conducted at this location. Additional renovations and construction to
further expand the Company’s manufacturing resources are in progress. The Company plans to exercise
the second option pursuant to the 135 Ludlow Ave. Modified Lease in June 2021. This option includes a term that begins on January 1, 2022
and expires on December 31, 2026. Minimum lease payments required during the five year term of this option total $1,212,480. In October 2020, the Company
entered into an operating lease for office space in Pompano Beach, Florida (the “Pompano Office Lease”). The Pompano Office
Lease is for approximately 1,275 square feet of office space, with Elite taking occupancy on November 1, 2020. The Pompano Office includes
a 3 month abatement from November 2020 through February 2021 and has a term of three years, ending on October 31, 2023.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The Company has elected to account for
non-lease components associated with its leases and lease components as a single lease component. The Company recognizes a
right-of-use asset, which represents the Company’s right to use the underlying asset for the lease term, and a lease liability,
which represents the present value of the Company’s obligation to make payments arising over the lease term. The present value
of the lease payments is calculated using either the implicit interest rate in the lease or an incremental borrowing rate. Lease assets and liabilities are classified as follows on the consolidated
balance sheet:
Lease Classification As
of March 31, 2021
Assets
Operating Operating lease – right-of-use
asset $ 214,674
Total leased assets $ 214,674
Liabilities
Current
Operating Lease obligation – operating lease $ 188,090
Long-term
Operating Lease
obligation – operating lease, net of current portion 38,866
Total lease liabilities $ 226,956 Rent expense is recorded on the straight-line basis. Rent expense under
the 135 Ludlow Ave. Modified lease for the years ended March 31, 2021 and 2020, is $219,638 and $220,650, respectively. Rent expense under
the Pompano Office Lease for the years ended March 31, 2021 and 2020, is $9,544 and $0, respectively. Rent expense is recorded in general
and administrative expense in the audited consolidated statements of operations. The table below show the
future minimum rental payments, exclusive of taxes, insurance and other costs, in aggregate, under the 135 Ludlow Ave. modified lease
and the Pompano Office Lease:
Years ending
March 31, Amount
2022 $ 195,331
2023 25,638
2024 15,214
2025 ---
2026 ---
Subsequent to March 31, 2026 ---
Total future minimum lease
payments 236,183
Less: interest (9,227 )
Present value of lease payments $ 226,956 The weighted-average remaining
lease term and the weighted-average discount rate of our lease was as follows:
Lease Term and Discount Rate March 31, 2021
Remaining lease term (years)
Operating leases 2.6
Discount rate
Operating leases 6 % The Company has an obligation
for the restoration of its leased facility and the removal or dismantlement of certain property and equipment as a result of its business
operation in accordance with ASC 410, Asset Retirement and Environmental Obligations – Asset Retiremen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Mar. 31, 2021</t>
        </is>
      </c>
    </row>
    <row r="3">
      <c r="A3" s="3" t="inlineStr">
        <is>
          <t>Equity [Abstract]</t>
        </is>
      </c>
    </row>
    <row r="4">
      <c r="A4" s="4" t="inlineStr">
        <is>
          <t>PREFERRED STOCK</t>
        </is>
      </c>
      <c r="B4" s="4" t="inlineStr">
        <is>
          <t>NOTE 10. PREFERRED STOCK Series J convertible preferred stock On April 28, 2017, the Company
created the Series J Convertible Preferred Stock (“Series J Preferred”) in conjunction with the Certificate of Designations
(“Series J COD”). A total of 50 shares of Series J Preferred were authorized, zero shares are outstanding, with a stated
value of $1,000,000 per share and a par value of $0.01 as of March 31, 2021. On April 27, 2017, a total of 24.0344 shares of Series J Preferred
were issued pursuant to an exchange agreement (the “Exchange Agreement”) with Nasrat Hakim (“Mr. Hakim”), a related
party and the Company’s President, Chief Executive Officer and Chairman of the Board of Directors. The Exchange Agreement provided
for Hakim to exchange 158,017,321 shares of Common Stock for 24.0344 shares of Series J Preferred and warrants to purchase 79,008,661
shares of Common Stock at $0.1521 per share. The aggregate stated value of the Series J Preferred issued was equal to the aggregate value
of the shares of Common Stock exchanged, with such value of each share of Common Stock exchanged being equal to the closing price of the
Common Stock on April 27, 2017. In connection with the Exchange Agreement, the Company also issued warrants to purchase 79,008,661 shares
of Common Stock at $0.1521 per share, and such warrants are classified as liabilities on the accompanying consolidated balance sheet as
of March 31, 2021 (See Note 11). An amendment to the Company’s
Articles of Incorporation to increase the number of shares of Common Stock the Company is authorized to issue from 995,000,000 shares
to 1,445,000,000 shares was approved at the Company’s Annual Meeting of Shareholders held on December 4, 2019. Prior to the approval
of the increase in the number of authorized shares, there were insufficient authorized shares if the Series J Preferred Stock were converted.
As a result, the shares were classified in mezzanine equity. After the approval of the increase in the number of authorized shares, there
are now sufficient authorized shares in the event of a full conversion of Series J Preferred Stock. With the approval of the increase
in the number of authorized shares, there is no longer the presumption that a cash settlement will be required. Therefore, the Series
J Preferred was reclassified from mezzanine equity to permanent equity at its carrying amount of $13,903,960 on the consolidated balance
sheet as of March 31, 2020. On June 23, 2020, the Company
held a Special Meeting of Shareholders, with such including a proposal for shareholders to again vote on the above referenced amendment
to the Company’s Articles of Incorporation. This proposal was also passed by shareholder vote. On August 24, 2020, Hakim
converted the 24.0344 shares of Series J Preferred into 158,017,321 shares of Common Stock at a conversion price of $0.1521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 - Warrants</t>
        </is>
      </c>
      <c r="B1" s="2" t="inlineStr">
        <is>
          <t>12 Months Ended</t>
        </is>
      </c>
    </row>
    <row r="2">
      <c r="B2" s="2" t="inlineStr">
        <is>
          <t>Mar. 31, 2021</t>
        </is>
      </c>
    </row>
    <row r="3">
      <c r="A3" s="3" t="inlineStr">
        <is>
          <t>Derivative Financial Instruments Warrants [Abstract]</t>
        </is>
      </c>
    </row>
    <row r="4">
      <c r="A4" s="4" t="inlineStr">
        <is>
          <t>DERIVATIVE FINANCIAL INSTRUMENTS – WARRANTS</t>
        </is>
      </c>
      <c r="B4" s="4" t="inlineStr">
        <is>
          <t xml:space="preserve">NOTE 11. DERIVATIVE FINANCIAL INSTRUMENTS
– WARRANTS The Company evaluates and
accounts for its freestanding instruments in accordance with ASC 815, Accounting for Derivative Instruments and Hedging Activities The Company issued warrants,
with a term of ten years, to affiliates in connection with an exchange agreement dated April 28, 2017, as further described in this note
below. A summary of warrant activity
is as follows:
March
31, 2021 March
31, 2020
Warrant
Shares Weighted
Average Exercise Price Warrant
Shares Weighted
Average Exercise Price
Balance at beginning of period 79,008,661 $ 0.1521 79,008,661 $ 0.1521
Warrants
granted pursuant to the issuance of Series J convertible preferred shares — — $ —
Warrants exercised, forfeited and/or expired, net — — $ —
Balance at end of period 79,008,661 $ 0.1521 79,008,661 $ 0.1521 On April 28, 2017, the Company entered into an Exchange Agreement with
Mr. Hakim, the Chairman of the Board, President, and Chief Executive Officer of the Company, pursuant to which the Company issued to Hakim
24.0344 shares of its Series J Preferred and warrants to purchase an aggregate of 79,008,661 shares of its Common Stock (the “Series
J Warrants” and, along with the Series J Preferred issued to Mr. Hakim, the “Securities”) in exchange for 158,017,321
shares of Common Stock owned by Mr. Hakim. The fair value of the Series J Warrants was determined to be $6,474,674 upon issuance at April
28, 2017. The Series J Warrants are
exercisable for a period of 10 years from the date of issuance, commencing April 28, 2020. The initial exercise price is $0.1521 per
share and the Series J Warrants can be exercised for cash or on a cashless basis. The exercise price is subject to adjustment for any
issuances or deemed issuances of Common Stock or Common Stock equivalents, other than shares issued pursuant to the 2020LPC Purchase
Agreement (as defined below), at an effective price below the then exercise price. Such exercise price adjustment feature prohibits the
Company from being able to conclude the warrants are indexed to its own stock and thus such warrants are classified as liabilities and
measured initially and subsequently at fair value. The Series J Warrants also provide for other standard adjustments upon the happening
of certain customary events. The fair value of the Series
J Warrants was calculated using a Black-Scholes model. The following assumptions were used in the Black-Scholes model to calculate the
fair value of the Series J Warrants:
March
31, 2021 March
31, 2020
Fair value of the Company’s Common
Stock $ 0.0610 $ 0.0720
Volatility 75.18 % 83.81 %
Initial exercise price $ 0.1521 $ 0.1521
Warrant term (in years) 6.1 7.1
Risk free rate 1.40 % 0.55 % The changes in warrants (Level
3 financial instruments) measured at fair value on a recurring basis for the years ended March 31, 2021 were as follows:
Balance at March 31, 2019 $ 2,487,830
Change in fair value of derivative financial instruments
- warrants 1,111,548
Balance at March 31, 2020 3,599,378
Change in fair value of derivative financial instruments
- warrants (1,237,132 )
Balance at March 31, 2021 $ 2,362,2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1</t>
        </is>
      </c>
    </row>
    <row r="3">
      <c r="A3" s="3" t="inlineStr">
        <is>
          <t>Stockholders' Equity Note [Abstract]</t>
        </is>
      </c>
    </row>
    <row r="4">
      <c r="A4" s="4" t="inlineStr">
        <is>
          <t>SHAREHOLDERS’ EQUITY</t>
        </is>
      </c>
      <c r="B4" s="4" t="inlineStr">
        <is>
          <t xml:space="preserve">NOTE 12. SHAREHOLDERS’ EQUITY Lincoln Park Capital – May 1, 2017
Purchase Agreement On May 1, 2017, the Company
entered into a purchase agreement (the “2017 LPC Purchase Agreement”), together with a registration rights agreement (the
“2017 LPC Registration Rights Agreement”), with Lincoln Park. Under the terms and subject to the conditions of the 2017 LPC Purchase
Agreement, the Company had the right to sell to and Lincoln Park was obligated to purchase up to $40 million in shares of Common Stock,
subject to certain limitations, from time to time, over the 36-month period that commenced on June 5, 2017. The 2017 LPC Purchase Agreement
expired on July 1, 2020. During the year ended March
31, 2021, there were no shares sold to Lincoln Park pursuant to the 2017 LPC Purchase Agreement. In addition, there were no shares issued
to Lincoln Park as additional commitment shares, pursuant to the 2017 LPC Purchase Agreement. During the year ended March 31, 2020, a
total of 15,358,627 shares were sold to Lincoln Park pursuant to the 2017 LPC Purchase Agreement for net proceeds totaling $15,359. In
addition, 199,181 shares were issued to Lincoln Park as additional commitment shares, pursuant to the 2017 LPC Purchase Agreement. Lincoln Park Capital Transaction - July
8, 2020 Purchase Agreement On July 8, 2020, Elite Pharmaceuticals,
Inc., a Nevada corporation (the “Company”), entered into a purchase agreement (the “Purchase Agreement”), and
a registration rights agreement (the “Registration Rights Agreement”), with Lincoln Park Capital Fund, LLC (“Lincoln
Park”), pursuant to which Lincoln Park has committed to purchase up to $25.0 million of the Company’s common stock, $0.001
par value per share (the “Common Stock”), from time to time over the term of the Purchase Agreement, at the Company’s
direction. During the year ended March
31, 2021 the Company issued an aggregate of 5,975,857 shares of Common Stock in the amount of $469,105 to Lincoln Park as initial commitment
shares. The Company sold 640,543 shares of its Common Stock pursuant to the 2020 LPC Purchase Agreement during the year ended March 31,
2021 for net proceeds totaling $42,223. In addition, 10,094 shares were issued to Lincoln Park as additional commitment shares, pursuant
to the 2020 LPC Agreement. Summary of Common Stock Activity During the years ended March
31, 2021 and 2020, the Company issued 168,772,385 and 15,557,808 shares of Common Stock, respectively, with such issuances of Common
Stock being summarized as follows:
March
31,
2021 2020
Common
Stock issued as of March 31, 2021 and 2020, respectively 840,504,367 824,946,559
Common
stock converted from Preferred Stock 158,017,321 —
Common
Stock sold pursuant to the Lincoln Park Capital Purchase Agreements, with net proceeds of such shares totaling $42,223 and $1,437,978
for the years ended March 31, 2021 and 2020, respectively. 640,543 15,358,627
Common
Stock issued as initial and additional commitment shares pursuant to the Lincoln Park Capital Purchase Agreements 5,985,951 199,181
Common
Stock issued in payment of Directors fees, salaries and consulting fees 4,128,570 —
Common
Stock issued during the fiscal year 168,772,385 15,557,808
Common
Stock issued as of March 31, 2021 and 2020, respectively 1,009,276,752 840,504,3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1</t>
        </is>
      </c>
    </row>
    <row r="3">
      <c r="A3" s="3" t="inlineStr">
        <is>
          <t>Share-based Payment Arrangement [Abstract]</t>
        </is>
      </c>
    </row>
    <row r="4">
      <c r="A4" s="4" t="inlineStr">
        <is>
          <t>STOCK-BASED COMPENSATION</t>
        </is>
      </c>
      <c r="B4" s="4" t="inlineStr">
        <is>
          <t>NOTE 13. STOCK-BASED COMPENSATION Part of the compensation
paid by the Company to its Directors and employees consists of the issuance of Common Stock or via the granting of options to purchase
Common Stock. Stock-based Director Compensation The Company’s Director
compensation policy, instituted in October 2009 and further revised in January 2016, includes provisions that a portion of director’s
fees are to be paid via the issuance of shares of the Company’s Common Stock, in lieu of cash, with the valuation of such shares
being calculated on quarterly basis and equal to the average closing price of the Company’s Common Stock. During the year ended March
31, 2021, the Company issued 1,550,343 shares of Common Stock to its Directors in payment of director’s fees totaling an aggregate of
$135,000 and with such aggregate director’s fees being earned and accrued over the twenty-seven month period beginning on January 1,
2018 and ending on March 31, 2020. In addition, the Company made cash payments totaling an aggregate of $67,500 in payment of director’s
fees earned over the same twenty-seven month period. During the year ended March 31, 2021, the Company
accrued director’s fees totaling $60,000, which will be paid via cash payments totaling $30,000 and the issuance of 886,710 shares
of Common Stock. As of March 31, 2021,
the Company owed its Directors a total of $30,000 in cash payments and 886,710 shares of Common Stock in payment of director fees totaling
$60,000 due and owing. The Company anticipates that these shares of Common Stock will be issued prior to the end of the subsequent fiscal
year. Stock-based Employee/Consultant Compensation Employment contracts with
the Company’s President and Chief Executive Officer, Chief Financial Officer and certain other employees and engagement contracts
with certain consultants include provisions for a portion of each employee’s salaries or consultant’s fees to be paid via
the issuance of shares of the Company’s Common Stock, in lieu of cash, with the valuation of such shares being calculated on a
quarterly basis and equal to the average closing price of the Company’s Common Stock. During the year ended March
31, 2021, the Company issued 646,336 shares of Common Stock in payment of salaries totaling $56,250 pursuant to the employment contract
of the Company’s Executive Vice President of Operations and with such salaries being earned and accrued over the thirty-month period
beginning on January 1, 2018 and ending on June 30, 2020. During the year ended March
31, 2021, the Company accrued salaries totaling $748,750 owed to the Company’s President and Chief Executive Officer, Chief Financial
Officer and certain other employees which will be paid via the issuance of 11,250,185 shares of Common Stock. As of March 31, 2021,
the Company owed its President and Chief Executive Officer, Chief Financial Officer and certain other employees’ salaries totaling
$3,060,000 which will be paid via the issuance of 36,085,114 shares of Common Stock. During the year ended March
31, 2021, the Company issued 1,931,891 shares of Common Stock in payment of consulting fees totaling $161,033, pursuant to engagement
contracts with a certain consultant, and with such consulting expenses being earned and accrued over the twenty seven month period beginning
on January 1, 2018 and ending March 31, 2020. Options Under its 2014 Stock Option
Plan and prior options plans, the Company may grant stock options to officers, selected employees, as well as members of the Board of
Directors and advisory board members. All options have generally been granted at a price equal to or greater than the fair market value
of the Company’s Common Stock at the date of the grant. Generally, options are granted with a vesting period of up to three years
and expire ten years from the date of grant. A summary of the activity of Company’s 2014 Stock Option Plan for the years ended March
31, 2021and 2020 is as follows:
Weighted
Average
Shares Weighted Remaining
Contractual Aggregate
Underlying
Options Exercise Term
(in years) Intrinsic Value
Outstanding at March 31, 2019 6,158,000 $ 0.15 5.0 $ 87,330
Granted 115,000 0.10 9.5
Forfeited and expired (898,000 )
Outstanding at March 31, 2020 5,375,000 0.14 4.1 6,000
Granted 600,000 0.06 9.7
Forfeited and expired (75,000 )
Outstanding at March 31, 2021 5,900,000 $ 0.13 3.7 $ 6,000
Exercisable at March 31, 2021 5,246,667 $ 0.13 3.7 $ 6,000 The aggregate intrinsic value
for outstanding options is calculated as the difference between the exercise price of the underlying awards and the quoted price of the
Company’s Common Stock as of March 31, 2021 and March 31, 2020 of $0.06 and $0.0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udited) - USD ($)</t>
        </is>
      </c>
      <c r="B1" s="2" t="inlineStr">
        <is>
          <t>Mar. 31, 2021</t>
        </is>
      </c>
      <c r="C1" s="2" t="inlineStr">
        <is>
          <t>Mar. 31, 2020</t>
        </is>
      </c>
    </row>
    <row r="2">
      <c r="A2" s="3" t="inlineStr">
        <is>
          <t>Current assets:</t>
        </is>
      </c>
    </row>
    <row r="3">
      <c r="A3" s="4" t="inlineStr">
        <is>
          <t>Cash</t>
        </is>
      </c>
      <c r="B3" s="6" t="n">
        <v>3192768</v>
      </c>
      <c r="C3" s="6" t="n">
        <v>1131728</v>
      </c>
    </row>
    <row r="4">
      <c r="A4" s="4" t="inlineStr">
        <is>
          <t>Accounts receivable, net of allowance for doubtful accounts of $-0-, respectively</t>
        </is>
      </c>
      <c r="B4" s="5" t="n">
        <v>3496376</v>
      </c>
      <c r="C4" s="5" t="n">
        <v>4106846</v>
      </c>
    </row>
    <row r="5">
      <c r="A5" s="4" t="inlineStr">
        <is>
          <t>Inventory</t>
        </is>
      </c>
      <c r="B5" s="5" t="n">
        <v>5012902</v>
      </c>
      <c r="C5" s="5" t="n">
        <v>4142472</v>
      </c>
    </row>
    <row r="6">
      <c r="A6" s="4" t="inlineStr">
        <is>
          <t>Prepaid expenses and other current assets</t>
        </is>
      </c>
      <c r="B6" s="5" t="n">
        <v>492621</v>
      </c>
      <c r="C6" s="5" t="n">
        <v>870233</v>
      </c>
    </row>
    <row r="7">
      <c r="A7" s="4" t="inlineStr">
        <is>
          <t>Total current assets</t>
        </is>
      </c>
      <c r="B7" s="5" t="n">
        <v>12194667</v>
      </c>
      <c r="C7" s="5" t="n">
        <v>10251279</v>
      </c>
    </row>
    <row r="8">
      <c r="A8" s="4" t="inlineStr">
        <is>
          <t>Property and equipment, net of accumulated depreciation of $12,153,626 and $10,957,334, respectively</t>
        </is>
      </c>
      <c r="B8" s="5" t="n">
        <v>6649365</v>
      </c>
      <c r="C8" s="5" t="n">
        <v>7227648</v>
      </c>
    </row>
    <row r="9">
      <c r="A9" s="4" t="inlineStr">
        <is>
          <t>Intangible assets, net of accumulated amortization of $-0-, respectively</t>
        </is>
      </c>
      <c r="B9" s="5" t="n">
        <v>6634035</v>
      </c>
      <c r="C9" s="5" t="n">
        <v>6634035</v>
      </c>
    </row>
    <row r="10">
      <c r="A10" s="4" t="inlineStr">
        <is>
          <t>Operating lease - right-of-use asset</t>
        </is>
      </c>
      <c r="B10" s="5" t="n">
        <v>214674</v>
      </c>
      <c r="C10" s="5" t="n">
        <v>363282</v>
      </c>
    </row>
    <row r="11">
      <c r="A11" s="3" t="inlineStr">
        <is>
          <t>Other assets:</t>
        </is>
      </c>
    </row>
    <row r="12">
      <c r="A12" s="4" t="inlineStr">
        <is>
          <t>Restricted cash - debt service for NJEDA bonds</t>
        </is>
      </c>
      <c r="B12" s="5" t="n">
        <v>405013</v>
      </c>
      <c r="C12" s="5" t="n">
        <v>404802</v>
      </c>
    </row>
    <row r="13">
      <c r="A13" s="4" t="inlineStr">
        <is>
          <t>Security deposits</t>
        </is>
      </c>
      <c r="B13" s="5" t="n">
        <v>91738</v>
      </c>
      <c r="C13" s="5" t="n">
        <v>75534</v>
      </c>
    </row>
    <row r="14">
      <c r="A14" s="4" t="inlineStr">
        <is>
          <t>Total other assets</t>
        </is>
      </c>
      <c r="B14" s="5" t="n">
        <v>496751</v>
      </c>
      <c r="C14" s="5" t="n">
        <v>480336</v>
      </c>
    </row>
    <row r="15">
      <c r="A15" s="4" t="inlineStr">
        <is>
          <t>Total assets</t>
        </is>
      </c>
      <c r="B15" s="5" t="n">
        <v>26189492</v>
      </c>
      <c r="C15" s="5" t="n">
        <v>24956580</v>
      </c>
    </row>
    <row r="16">
      <c r="A16" s="3" t="inlineStr">
        <is>
          <t>Current liabilities:</t>
        </is>
      </c>
    </row>
    <row r="17">
      <c r="A17" s="4" t="inlineStr">
        <is>
          <t>Accounts payable</t>
        </is>
      </c>
      <c r="B17" s="5" t="n">
        <v>929690</v>
      </c>
      <c r="C17" s="5" t="n">
        <v>1577860</v>
      </c>
    </row>
    <row r="18">
      <c r="A18" s="4" t="inlineStr">
        <is>
          <t>Accrued expenses</t>
        </is>
      </c>
      <c r="B18" s="5" t="n">
        <v>4270600</v>
      </c>
      <c r="C18" s="5" t="n">
        <v>4821132</v>
      </c>
    </row>
    <row r="19">
      <c r="A19" s="4" t="inlineStr">
        <is>
          <t>Deferred revenue, current portion</t>
        </is>
      </c>
      <c r="B19" s="5" t="n">
        <v>13333</v>
      </c>
      <c r="C19" s="5" t="n">
        <v>180000</v>
      </c>
    </row>
    <row r="20">
      <c r="A20" s="4" t="inlineStr">
        <is>
          <t>Bonds payable, current portion, net of bond issuance costs</t>
        </is>
      </c>
      <c r="B20" s="5" t="n">
        <v>95822</v>
      </c>
      <c r="C20" s="5" t="n">
        <v>90822</v>
      </c>
    </row>
    <row r="21">
      <c r="A21" s="4" t="inlineStr">
        <is>
          <t>Loans payable, current portion</t>
        </is>
      </c>
      <c r="B21" s="5" t="n">
        <v>314996</v>
      </c>
      <c r="C21" s="5" t="n">
        <v>561550</v>
      </c>
    </row>
    <row r="22">
      <c r="A22" s="4" t="inlineStr">
        <is>
          <t>Lease obligation - operating lease, current portion</t>
        </is>
      </c>
      <c r="B22" s="5" t="n">
        <v>188090</v>
      </c>
      <c r="C22" s="5" t="n">
        <v>208184</v>
      </c>
    </row>
    <row r="23">
      <c r="A23" s="4" t="inlineStr">
        <is>
          <t>Senior secured promissory note - related party, current portion</t>
        </is>
      </c>
      <c r="C23" s="5" t="n">
        <v>1200000</v>
      </c>
    </row>
    <row r="24">
      <c r="A24" s="4" t="inlineStr">
        <is>
          <t>Total current liabilities</t>
        </is>
      </c>
      <c r="B24" s="5" t="n">
        <v>5812531</v>
      </c>
      <c r="C24" s="5" t="n">
        <v>8639548</v>
      </c>
    </row>
    <row r="25">
      <c r="A25" s="3" t="inlineStr">
        <is>
          <t>Long-term liabilities:</t>
        </is>
      </c>
    </row>
    <row r="26">
      <c r="A26" s="4" t="inlineStr">
        <is>
          <t>Deferred revenue, net of current portion</t>
        </is>
      </c>
      <c r="B26" s="5" t="n">
        <v>45558</v>
      </c>
      <c r="C26" s="5" t="n">
        <v>58891</v>
      </c>
    </row>
    <row r="27">
      <c r="A27" s="4" t="inlineStr">
        <is>
          <t>Bonds payable, net of current portion and bond issuance costs</t>
        </is>
      </c>
      <c r="B27" s="5" t="n">
        <v>1240668</v>
      </c>
      <c r="C27" s="5" t="n">
        <v>1336489</v>
      </c>
    </row>
    <row r="28">
      <c r="A28" s="4" t="inlineStr">
        <is>
          <t>Loans payable, net of current portion</t>
        </is>
      </c>
      <c r="B28" s="5" t="n">
        <v>500066</v>
      </c>
      <c r="C28" s="5" t="n">
        <v>463902</v>
      </c>
    </row>
    <row r="29">
      <c r="A29" s="4" t="inlineStr">
        <is>
          <t>Lease obligation - operating lease, net of current portion</t>
        </is>
      </c>
      <c r="B29" s="5" t="n">
        <v>38866</v>
      </c>
      <c r="C29" s="5" t="n">
        <v>167109</v>
      </c>
    </row>
    <row r="30">
      <c r="A30" s="4" t="inlineStr">
        <is>
          <t>Derivative financial instruments - warrants</t>
        </is>
      </c>
      <c r="B30" s="5" t="n">
        <v>2362246</v>
      </c>
      <c r="C30" s="5" t="n">
        <v>3599378</v>
      </c>
    </row>
    <row r="31">
      <c r="A31" s="4" t="inlineStr">
        <is>
          <t>Other long-term liabilities</t>
        </is>
      </c>
      <c r="B31" s="5" t="n">
        <v>37628</v>
      </c>
      <c r="C31" s="5" t="n">
        <v>35442</v>
      </c>
    </row>
    <row r="32">
      <c r="A32" s="4" t="inlineStr">
        <is>
          <t>Total long-term liabilities</t>
        </is>
      </c>
      <c r="B32" s="5" t="n">
        <v>4225032</v>
      </c>
      <c r="C32" s="5" t="n">
        <v>5661211</v>
      </c>
    </row>
    <row r="33">
      <c r="A33" s="4" t="inlineStr">
        <is>
          <t>Total liabilities</t>
        </is>
      </c>
      <c r="B33" s="5" t="n">
        <v>10037563</v>
      </c>
      <c r="C33" s="5" t="n">
        <v>14300759</v>
      </c>
    </row>
    <row r="34">
      <c r="A34" s="3" t="inlineStr">
        <is>
          <t>Shareholders’ equity:</t>
        </is>
      </c>
    </row>
    <row r="35">
      <c r="A35" s="4" t="inlineStr">
        <is>
          <t>Series J convertible preferred stock; par value of $0.01; 50 shares authorized; 0 issued and outstanding as of March 31, 2021 and 24.0344 issued and outstanding as of March 31, 2020</t>
        </is>
      </c>
      <c r="B35" s="4" t="inlineStr">
        <is>
          <t xml:space="preserve"> </t>
        </is>
      </c>
      <c r="C35" s="5" t="n">
        <v>13903960</v>
      </c>
    </row>
    <row r="36">
      <c r="A36" s="4" t="inlineStr">
        <is>
          <t>Common Stock; par value $0.001; 1,445,000,000 shares authorized; 1,009,276,752 shares issued and 1,009,176,752 shares outstanding as of March 31, 2021; 840,504,367 shares issued and 840,404,367 shares outstanding as of March 31, 2020</t>
        </is>
      </c>
      <c r="B36" s="5" t="n">
        <v>1009279</v>
      </c>
      <c r="C36" s="5" t="n">
        <v>840507</v>
      </c>
    </row>
    <row r="37">
      <c r="A37" s="4" t="inlineStr">
        <is>
          <t>Additional paid-in capital</t>
        </is>
      </c>
      <c r="B37" s="5" t="n">
        <v>164407480</v>
      </c>
      <c r="C37" s="5" t="n">
        <v>150264605</v>
      </c>
    </row>
    <row r="38">
      <c r="A38" s="4" t="inlineStr">
        <is>
          <t>Treasury stock; 100,000 shares as of December 31, 2020 and March 31, 2020; at cost</t>
        </is>
      </c>
      <c r="B38" s="5" t="n">
        <v>-306841</v>
      </c>
      <c r="C38" s="5" t="n">
        <v>-306841</v>
      </c>
    </row>
    <row r="39">
      <c r="A39" s="4" t="inlineStr">
        <is>
          <t>Accumulated deficit</t>
        </is>
      </c>
      <c r="B39" s="5" t="n">
        <v>-148957989</v>
      </c>
      <c r="C39" s="5" t="n">
        <v>-154046410</v>
      </c>
    </row>
    <row r="40">
      <c r="A40" s="4" t="inlineStr">
        <is>
          <t>Total shareholders’ equity</t>
        </is>
      </c>
      <c r="B40" s="5" t="n">
        <v>16151929</v>
      </c>
      <c r="C40" s="5" t="n">
        <v>10655821</v>
      </c>
    </row>
    <row r="41">
      <c r="A41" s="4" t="inlineStr">
        <is>
          <t>Total liabilities and shareholders’ equity</t>
        </is>
      </c>
      <c r="B41" s="6" t="n">
        <v>26189492</v>
      </c>
      <c r="C41" s="6" t="n">
        <v>24956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Mar. 31, 2021</t>
        </is>
      </c>
    </row>
    <row r="3">
      <c r="A3" s="3" t="inlineStr">
        <is>
          <t>Risks and Uncertainties [Abstract]</t>
        </is>
      </c>
    </row>
    <row r="4">
      <c r="A4" s="4" t="inlineStr">
        <is>
          <t>CONCENTRATIONS AND CREDIT RISK</t>
        </is>
      </c>
      <c r="B4" s="4" t="inlineStr">
        <is>
          <t>NOTE 14. CONCENTRATIONS AND CREDIT RISK Revenues Two customers accounted for
approximately 92% of the Company’s revenues for the year ended March 31, 2021. These two customers accounted for approximately
77% and 15% of revenues each, respectively. Three customers accounted
for approximately 92% of the Company’s revenues for the year ended March 31, 2020. These three customers accounted for approximately
55%, 24%, and 13% of revenues each, respectively. Accounts Receivable Three customers accounted
for approximately 99% of the Company’s accounts receivable as of March 31, 2021. These three customers accounted for approximately
73%, 15% and 11% of accounts receivable each, respectively. Four customers accounted
for substantially all the Company’s accounts receivable as of March 31, 2020. These four customers accounted for approximately
73%, 13%, 8%, and 5% of accounts receivable each, respectively. Purchasing Four suppliers accounted
for approximately 78% of the Company’s purchases of raw materials for the year ended March 31, 2021. These four suppliers accounted
for approximately 54%, 13%, 6% and 5% of purchases each, respectively. Three suppliers accounted
for more than 71% of the Company’s purchases of raw materials for the year ended March 31, 2020. These three suppliers accounted
for approximately 41%, 23%, and 7% of purchases each,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12 Months Ended</t>
        </is>
      </c>
    </row>
    <row r="2">
      <c r="B2" s="2" t="inlineStr">
        <is>
          <t>Mar. 31, 2021</t>
        </is>
      </c>
    </row>
    <row r="3">
      <c r="A3" s="3" t="inlineStr">
        <is>
          <t>Segment Reporting [Abstract]</t>
        </is>
      </c>
    </row>
    <row r="4">
      <c r="A4" s="4" t="inlineStr">
        <is>
          <t>SEGMENT RESULTS</t>
        </is>
      </c>
      <c r="B4" s="4" t="inlineStr">
        <is>
          <t>NOTE 15. SEGMENT RESULTS FASB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The Company has determined
that its reportable segments are ANDAs for generic products and NDAs for branded products. The Company identified its reporting segments
based on the marketing authorization relating to each and the financial information used by its chief operating decision maker to make
decisions regarding the allocation of resources to and the financial performance of the reporting segments. Asset information by operating
segment is not presented below since the chief operating decision maker does not review this information by segment. The reporting segments
follow the same accounting policies used in the preparation of the Company’s consolidated financial statements. Disaggregated revenue
by reportable segments is disclosed in Note 1. The following represents
selected information for the Company’s reportable segments:
For the Years Ended March 31,
2021 2020
Operating Income by Segment
ANDA $ 6,512,632 $ 3,579,047
NDA 142,812 580,414
$ 6,655,444 $ 4,159,461 The table below reconciles
the Company’s operating income by segment to income (loss) from operations before provision for income taxes as reported in the
Company’s consolidated statements of operations.
For the Years Ended March 31,
2021 2020
Operating income by segment $ 6,655,444 $ 4,159,461
Corporate unallocated costs (2,252,983 ) (2,721,103 )
Interest income 514 11,980
Interest expense and amortization of debt issuance costs (259,598 ) (355,874 )
Depreciation and amortization expense (1,313,847 ) (1,319,795 )
Significant non-cash items (935,628 ) (901,472 )
PPP loan forgiveness 1,013,480 ---
Change in fair value of derivative instruments 1,237,132 (1,111,548 )
Income (loss) from operations before income taxes $ 4,144,514 $ (2,238,3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Agreements with Mikah Pharma, LLC</t>
        </is>
      </c>
      <c r="B1" s="2" t="inlineStr">
        <is>
          <t>12 Months Ended</t>
        </is>
      </c>
    </row>
    <row r="2">
      <c r="B2" s="2" t="inlineStr">
        <is>
          <t>Mar. 31, 2021</t>
        </is>
      </c>
    </row>
    <row r="3">
      <c r="A3" s="4" t="inlineStr">
        <is>
          <t>Mikah Pharma LLC [Member]</t>
        </is>
      </c>
    </row>
    <row r="4">
      <c r="A4" s="3" t="inlineStr">
        <is>
          <t>Related Party Agreements with Mikah Pharma, LLC [Line Items]</t>
        </is>
      </c>
    </row>
    <row r="5">
      <c r="A5" s="4" t="inlineStr">
        <is>
          <t>RELATED PARTY AGREEMENTS WITH MIKAH PHARMA, LLC</t>
        </is>
      </c>
      <c r="B5" s="4" t="inlineStr">
        <is>
          <t>NOTE 16. RELATED PARTY AGREEMENTS WITH MIKAH PHARMA, LLC On December 3, 2018, the
Company executed a development agreement with Mikah pursuant to which Mikah and the Company will collaborate to develop and commercialize
generic products including formulation development, analytical method development, bioequivalence studies and manufacture of development
batches of generic products. As of the date of this report, the Company has incurred costs which are $238,451 in excess of advanced payments
received to date from Mikah. This balance due from Mikah was offset, in full, against accrued interest due and owing to Mikah pursuant
to the Mikah Note (see Note 7). In May 2020, SunGen Pharma LLC (“SunGen”), under an asset
purchase agreement, assigned its rights and obligations under the SunGen Agreement for Amphetamine IR and Amphetamine ER to Mikah Pharmaceuticals.
The ANDAs for Amphetamine IR and Amphetamine ER are now registered under Elite’s name. Mikah will now be Elite’s partner with
respect to Amphetamine IR and ER and will assume all the rights and obligations for these products from SunGen. Mikah Pharmaceuticals
was founded in 2009 by Nasrat Haki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17. INCOME TAXES The components of the income
taxes benefit (expense) are as follows:
Year
Ended March 31,
2021 2020
Federal
Current — —
Deferred — —
State
Current — —
Deferred — —
Benefit from sale of state net operating loss credits 904,528 —
Net benefit from sale of state net operating loss credits $ 904,528 $ — The major components of deferred
tax assets and liabilities as of March 31, 2021 and 2020 are as follows (amounts in thousands of dollars):
Year Ended March 31,
2021 2020
Federal
Net operating loss carry forward 20,890 21,360
Valuation allowance (20,890 ) (21,360 )
$ — $ —
State
Net operating loss carry forward 841 2,258
Valuation Allowance (841 ) (2,258 )
$ — $ — At March 31, 2021 and
2020 a 100% valuation allowance is provided, as it is uncertain if the deferred tax assets will provide any future benefits because of
the uncertainty about the Company’s ability to generate the future taxable income necessary to use the net operating loss carry
forwards. Absent the above mentioned allowance, at March 31, 2021, the Company’s federal and state income taxes due were $0.4 million
and $0.2 million, respectively. Absent the above mentioned allowance, at March 31, 2020, the Company’s federal and state income
taxes due were $0.2 million and $0.1 million, respectively. The company believes that
temporary timing differences between accrual and payment of income taxes are not material to the financial position of the Company. As of March 31, 2021,
Elite has a federal net operating loss carry forward of $99.5 million, which do not expire and net operating loss carry forward in state
tax jurisdictions of $9.3 million some of which will began to expire in 2021. Sale of New Jersey Net Operating Loss In April 2020, Elite Laboratories
Inc., a wholly owned subsidiary of Elite Pharmaceuticals Inc., received final approval from the New Jersey Economic Development Authority
for the sale of net tax benefits of $607,635 relating to New Jersey net operating losses and net tax benefits of $338,772, relating to
R&amp;D tax credits. The Company sold the net tax benefits approved for sale for total proceeds of $946,4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vid-19 Update</t>
        </is>
      </c>
      <c r="B1" s="2" t="inlineStr">
        <is>
          <t>12 Months Ended</t>
        </is>
      </c>
    </row>
    <row r="2">
      <c r="B2" s="2" t="inlineStr">
        <is>
          <t>Mar. 31, 2021</t>
        </is>
      </c>
    </row>
    <row r="3">
      <c r="A3" s="3" t="inlineStr">
        <is>
          <t>Covid Update [Abstract]</t>
        </is>
      </c>
    </row>
    <row r="4">
      <c r="A4" s="4" t="inlineStr">
        <is>
          <t>COVID-19 UPDATE</t>
        </is>
      </c>
      <c r="B4" s="4" t="inlineStr">
        <is>
          <t>NOTE 18. COVID-19 UPDATE In December 2019, the Novel
Corona Virus, COVID-19 was reported to have emerged in Wuhan, China. In March 2020, the World Health Organization (“WHO”)
declared the COVID-19 outbreak a global pandemic. Governments at the national, state and local level in the United States, and globally,
have implemented aggressive actions to reduce the spread of the virus, with such actions including, without limitation, lockdown and
shelter in place orders, limitations on non-essential gatherings of people, suspension of all non-essential travel, and ordering certain
businesses and governmental agencies to cease non-essential operations at physical locations. Under current and applicable laws and regulations,
the Company’s business is deemed essential and it has continued to operate in all aspects of its pharmaceutical manufacturing,
distribution, product development, regulatory compliance and other activities. The Company’s management has developed and implemented
a range of measures to address the risks, uncertainties, and operational challenges associated with operating in a COVID-19 environment.
The Company is closely monitoring the rapidly evolving and changing situation and are implementing plans intended to limit the impact
of COVID-19 on our business so that the Company can continue to manufacture those medicines used by end user patients. Actions the Company
has taken to date are, without limitation, further described below. Workforce The Company has taken and
will continue to take, proactive measures to provide for the well-being of its workforce while continuing to safely produce pharmaceutical
products. The Company has implemented alternative working practices, which include, without limitation, modified schedules, shift rotation
and work at home abilities for appropriate employees to best ensure adequate social distancing. In addition, the Company increased its
already thorough cleaning protocols throughout its facilities and has prohibited visits from non-essential visitors. Certain of these
measures have resulted in increased costs. Manufacturing and Supply Chain During the year ended March
31, 2021, the Company has not experienced material, detrimental issues related to COVID-19 in its manufacturing, supply chain, quality
assurance and regulatory compliance activities, and has been able to operate without interruption. The Company has taken, and plans to
continue to take, commercially practical measures to keep its facilities open. The Company’s supply chains remain intact and operational,
and the Company is in regular communications with its suppliers and third-party partners. A prolonging of the current situation relating
to COVID-19 may result in an increased risk of interruption in the Company supply chain in the future, with no assurances given as the
materiality of such future interruption on the Company’s business, financial cond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19. SUBSEQUENT EVENTS Sale of New Jersey Net Operating Loss and
Research and Development Tax Credit In April 2021, Elite Laboratories
Inc., a wholly owned subsidiary of Elite Pharmaceuticals Inc. received final approval from the New Jersey Economic Development Authority
for the sale of net tax benefits of $798,889 relating to New Jersey net operating losses and net tax benefits of $58,490, relating to
research and development tax credits. The Company sold the net tax benefits approved for sale at a transfer price equal to ninety three
and one half cents for every benefit dollar and incurred transaction fees of $12,861, resulting in net proceeds to the Company of $788,7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audited
consolidated financial statements have been prepared in accordance with generally accepted accounting principles in the United States
(“GAAP”). The audited consolidated financial statements include the accounts of the Company and its wholly-owned subsidiary,
Elite Laboratories, Inc. All significant intercompany accounts and transactions have been eliminated in consolidation. The audited consolidated
financial statements reflect all adjustments, consisting of normal recurring items, which are, in the opinion of management, necessary
for a fair presentation of such statements.</t>
        </is>
      </c>
    </row>
    <row r="5">
      <c r="A5" s="4" t="inlineStr">
        <is>
          <t>Segment Information</t>
        </is>
      </c>
      <c r="B5" s="4" t="inlineStr">
        <is>
          <t>Segment Information Financial Accounting Standards
Board (“FASB”) Accounting Standards Codification 280 (“ASC 280”), Segment Reporting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The Company has determined
that its reportable segments are products whose marketing approvals were secured via an Abbreviated New Drug Applications (“ANDA”)
and products whose marketing approvals were secured via a New Drug Application (“NDA”). ANDA products are referred to as
generic pharmaceuticals and NDA products are referred to as branded pharmaceutical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audited
consolidated financial statements. Please see Note 15 for further details.</t>
        </is>
      </c>
    </row>
    <row r="6">
      <c r="A6" s="4" t="inlineStr">
        <is>
          <t>Revenue Recognition</t>
        </is>
      </c>
      <c r="B6" s="4" t="inlineStr">
        <is>
          <t>Revenue Recognition The Company generates revenue
primarily from manufacturing and licensing fees. Manufacturing fees include the development of pain management products, manufacturing
of a line of generic pharmaceutical products with approved ANDA, through the manufacture of formulations and the development of new products.
Licensing fees include the commercialization of products either by license and the collection of royalties, or the expansion of licensing
agreements with other pharmaceutical companies, including co-development projects, joint ventures and other collaborations. Under ASC 606, Revenue
from Contacts with Customers</t>
        </is>
      </c>
    </row>
    <row r="7">
      <c r="A7" s="4" t="inlineStr">
        <is>
          <t>Nature of goods and services</t>
        </is>
      </c>
      <c r="B7" s="4" t="inlineStr">
        <is>
          <t>Nature of goods and services The following is a description
of the Company’s goods and services from which the Company generates revenue, as well as the nature, timing of satisfaction of
performance obligations, and significant payment terms for each, as applicable: a) Manufacturing Fees The Company is equipped to
manufacture controlled-release products on a contract basis for third parties, if, and when, the products are approved. These products
include products using controlled-release drug technology. The Company also develops and markets (either on its own or by license to
other companies) generic and proprietary controlled-release pharmaceutical products. The Company recognizes revenue
when the customer obtains control of the Company’s product based on the contractual shipping terms of the contract.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to a customer. b) License Fees The Company enters into licensing
and development agreements, which may include multiple revenue generating activities, including milestones payments, licensing fees,
product sales and services. The Company analyzes each element of its licensing and development agreements in accordance with ASC 606
to determine appropriate revenue recognition. The terms of the license agreement may include payment to the Company of licensing fees,
non-refundable upfront license fees, milestone payments if specified objectives are achieved, and/or royalties on product sales.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revenue
from non-refundable upfront payments at a point in time, typically upon fulfilling the delivery of the associated intellectual property
to the customer. For those milestone payments which are contingent on the occurrence of particular future events (for example, payments
due upon a product receiving FDA approval),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future events, the Company will recognize revenue from the milestone when there is not a high probability of a reversal
of revenue, which typically occurs near or upon achievement of the event.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When determining the transaction
price of a contract, an adjustment is made if payment from a customer occurs either significantly before or significantly after performance,
resulting in a significant financing component. Applying the practical expedient in ASC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1. In accordance with ASC 606-10-55-65,
royalties are recognized when the subsequent sale of the customer’s products occurs. The Company entered into
a sales and distribution licensing agreement with Epic Pharma LLC, (“Epic”) dated June 4, 2015 (the “2015 Epic License
Agreement”), which has been determined to satisfy the criteria for consideration as a collaborative agreement, and is accounted
for accordingly. The 2015 Epic License Agreement expired on June 4, 2020 without renewal. The Company entered into
a Master Development and License Agreement with SunGen Pharma LLC dated August 24, 2016 (the “SunGen Agreement”), which has
been determined to satisfy the criteria for consideration as a collaborative agreement, and is accounted for accordingly. On April 3,
2020, Elite and SunGen mutually agreed to discontinue any further joint product development activities.</t>
        </is>
      </c>
    </row>
    <row r="8">
      <c r="A8" s="4" t="inlineStr">
        <is>
          <t>Disaggregation of revenue</t>
        </is>
      </c>
      <c r="B8" s="4" t="inlineStr">
        <is>
          <t xml:space="preserve">Disaggregation of revenue In the following table, revenue
is disaggregated by type of revenue generated by the Company. The table also includes a reconciliation of the disaggregated revenue with
the reportable segments:
For the Years Ended March 31,
2021 2020
NDA:
Licensing fees $ 166,167 $ 1,000,000
Total NDA revenue 166,167 1,000,000
ANDA:
Manufacturing fees $ 20,997,310 $ 14,526,048
Licensing fees 4,217,272 2,468,591
Total ANDA revenue 25,214,582 16,994,639
Total revenue $ 25,380,749 $ 17,994,639 </t>
        </is>
      </c>
    </row>
    <row r="9">
      <c r="A9" s="4" t="inlineStr">
        <is>
          <t>Cash</t>
        </is>
      </c>
      <c r="B9"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row>
    <row r="10">
      <c r="A10" s="4" t="inlineStr">
        <is>
          <t>Restricted Cash</t>
        </is>
      </c>
      <c r="B10" s="4" t="inlineStr">
        <is>
          <t>Restricted Cash As of March 31, 2021
and March 31, 2020, the Company had restricted cash of $405,013 and $404,802, respectively, related to debt service reserve in regard
to the New Jersey Economic Development Authority (“NJEDA”) bonds (see Note 5).</t>
        </is>
      </c>
    </row>
    <row r="11">
      <c r="A11" s="4" t="inlineStr">
        <is>
          <t>Accounts Receivable</t>
        </is>
      </c>
      <c r="B11" s="4" t="inlineStr">
        <is>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t>
        </is>
      </c>
    </row>
    <row r="12">
      <c r="A12" s="4" t="inlineStr">
        <is>
          <t>Inventory</t>
        </is>
      </c>
      <c r="B12" s="4" t="inlineStr">
        <is>
          <t>Inventory Inventory is recorded at
the lower of cost or market on specific identification by lot number basis.</t>
        </is>
      </c>
    </row>
    <row r="13">
      <c r="A13" s="4" t="inlineStr">
        <is>
          <t>Long-Lived Assets</t>
        </is>
      </c>
      <c r="B13" s="4" t="inlineStr">
        <is>
          <t>Long-Lived Assets The Company periodically
evaluates the fair value of long-lived assets, which include property and equipment and intangibles, whenever events or changes in circumstances
indicate that its carrying amounts may not be recoverable. Property and equipment are
stated at cost. Depreciation is provided on the straight-line method based on the estimated useful lives of the respective assets which
range from three to forty years. Major repairs or improvements are capitalized. Minor replacements and maintenance and repairs which
do not improve or extend asset lives are expensed currently. Upon retirement or other
disposition of assets, the cost and related accumulated depreciation are removed from the accounts and the resulting gain or loss, if
any, is recognized in income.</t>
        </is>
      </c>
    </row>
    <row r="14">
      <c r="A14" s="4" t="inlineStr">
        <is>
          <t>Intangible Assets</t>
        </is>
      </c>
      <c r="B14" s="4" t="inlineStr">
        <is>
          <t>Intangible Asset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s of March 31, 2021,
the Company did not identify any indicators of impairment. Please also see Note 4 for
further details on intangible assets.</t>
        </is>
      </c>
    </row>
    <row r="15">
      <c r="A15" s="4" t="inlineStr">
        <is>
          <t>Research and Development</t>
        </is>
      </c>
      <c r="B15" s="4" t="inlineStr">
        <is>
          <t>Research and Development Research and development
expenditures are charged to expense as incurred.</t>
        </is>
      </c>
    </row>
    <row r="16">
      <c r="A16" s="4" t="inlineStr">
        <is>
          <t>Contingencies</t>
        </is>
      </c>
      <c r="B16"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row>
    <row r="17">
      <c r="A17" s="4" t="inlineStr">
        <is>
          <t>Income Taxes</t>
        </is>
      </c>
      <c r="B17"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 operates in multiple
tax jurisdictions within the United States of America. The Company remains subject to examination in all tax jurisdiction until the applicable
statutes of limitation expire. As of March 31, 2021, a summary of the tax years that remain subject to examination in our major
tax jurisdictions are: United States – Federal, 2016 and forward, and State, 2012 and forward. The Company did not record unrecognized
tax positions for the years ended March 31, 2021 and 2020.</t>
        </is>
      </c>
    </row>
    <row r="18">
      <c r="A18" s="4" t="inlineStr">
        <is>
          <t>Warrants and Preferred Shares</t>
        </is>
      </c>
      <c r="B18" s="4" t="inlineStr">
        <is>
          <t>Warrants and Preferred Shares The accounting treatment
of warrants and preferred share series issued is determined pursuant to the guidance provided by ASC 470, Debt Distinguishing
Liabilities from Equity Derivatives and Hedging</t>
        </is>
      </c>
    </row>
    <row r="19">
      <c r="A19" s="4" t="inlineStr">
        <is>
          <t>Stock-Based Compensation</t>
        </is>
      </c>
      <c r="B19" s="4" t="inlineStr">
        <is>
          <t>Stock-Based Compensation The Company accounts for
stock-based compensation in accordance with ASC 718, Compensation-Stock Compensation In accordance with the Company’s
Director compensation policy and certain employment contracts, director’s fees and a portion of employee’s salaries are to
be paid via the issuance of shares of the Company’s Common Stock (“Common Stock”), in lieu of cash, with the valuation
of such shares being calculated on a quarterly basis and equal to the simple average closing price of the Company’s Common Stock
for each trading day of the quarter just ended.</t>
        </is>
      </c>
    </row>
    <row r="20">
      <c r="A20" s="4" t="inlineStr">
        <is>
          <t>Earnings (Loss) Per Share Attributable to Common Shareholders’</t>
        </is>
      </c>
      <c r="B20" s="4" t="inlineStr">
        <is>
          <t>Earnings (Loss) Per Share Attributable
to Common Shareholders’ The Company follows ASC 260,
Earnings Per Share The following is the computation
of earnings (loss) per share applicable to common shareholders for the periods indicated:
For the Years Ended March 31,
2021 2020
Numerator
Net income (loss) - basic $ 5,088,421 $ (2,240,351 )
Effect of dilutive instrument on net income — 1,111,548
Net income (loss) - diluted $ 5,088,421 $ (1,128,803 )
Denominator
Weighted average shares of Common Stock outstanding - basic 942,997,875 832,326,965
Dilutive effect of stock options and convertible securities — 160,933,988
Weighted average shares of Common Stock outstanding - diluted 942,997,875 993,260,953
Net income (loss) per share
Basic $ 0.01 $ (0.00 )
Diluted $ 0.01 $ (0.00 )</t>
        </is>
      </c>
    </row>
    <row r="21">
      <c r="A21" s="4" t="inlineStr">
        <is>
          <t>Fair Value of Financial Instruments</t>
        </is>
      </c>
      <c r="B21" s="4" t="inlineStr">
        <is>
          <t>Fair Value of Financial Instruments ASC 820, Fair Value Measurements
and Disclosure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March 31, 2021
Liabilities
Derivative financial instruments
- warrants $ 2,362,246 $ — $ — $ 2,362,246
March 31, 2020
Liabilities
Derivative financial instruments - warrants $ 3,599,378 $ — $ — $ 3,599,378 See Note 11,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Based upon current borrowing
rates with similar maturities the carrying value of long-term debt approximates fair value.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t>
        </is>
      </c>
    </row>
    <row r="22">
      <c r="A22" s="4" t="inlineStr">
        <is>
          <t>Treasury Stock</t>
        </is>
      </c>
      <c r="B22" s="4" t="inlineStr">
        <is>
          <t>Treasury Stock The Company records treasury
stock at the cost to acquire it and includes treasury stock as a component of shareholders’ equity.</t>
        </is>
      </c>
    </row>
    <row r="23">
      <c r="A23" s="4" t="inlineStr">
        <is>
          <t>Recently Adopted Accounting Standards</t>
        </is>
      </c>
      <c r="B23" s="4" t="inlineStr">
        <is>
          <t>Recently Adopted Accounting Standards In
August 2018, the FASB issued ASU 2018-13, Fair Value Measurement (ASC 820): Disclosure Framework-Changes to the Disclosure Requirements
for Fair Value Measurement In November 2018, the FASB
issued ASU 2018-18, Collaborative Arrangements (Topic 808) In March 2020, the FASB issued
ASU 2020-03, Codification Improvements to Financial Instruments Recently Issued Accounting Pronouncements In June 2016, the FASB issued
ASU 2016-13, Financial Instruments - Credit Losses (Topic 326): Measurement of Credit Losses on Financial Instrument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er reporting companies. Early adoption is permitted.</t>
        </is>
      </c>
    </row>
    <row r="24">
      <c r="A24" s="4" t="inlineStr">
        <is>
          <t>Recently Issued Accounting Pronouncements</t>
        </is>
      </c>
      <c r="B24" s="4" t="inlineStr">
        <is>
          <t>Recently Issued Accounting Pronouncements In June 2016, the FASB issued
ASU 2016-13, Financial Instruments - Credit Losses (Topic 326): Measurement of Credit Losses on Financial Instrument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er reporting companies. Early adoption is permitted. The Company is currently assessing the impact of this update on the consolidated
financial statements and does not expect a material impact on the consolidated financial stat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disaggregation of revenue</t>
        </is>
      </c>
      <c r="B4" s="4" t="inlineStr">
        <is>
          <t xml:space="preserve">For the Years Ended March 31,
2021 2020
NDA:
Licensing fees $ 166,167 $ 1,000,000
Total NDA revenue 166,167 1,000,000
ANDA:
Manufacturing fees $ 20,997,310 $ 14,526,048
Licensing fees 4,217,272 2,468,591
Total ANDA revenue 25,214,582 16,994,639
Total revenue $ 25,380,749 $ 17,994,639 </t>
        </is>
      </c>
    </row>
    <row r="5">
      <c r="A5" s="4" t="inlineStr">
        <is>
          <t>Schedule of earnings (loss) per share applicable to common shareholders</t>
        </is>
      </c>
      <c r="B5" s="4" t="inlineStr">
        <is>
          <t>For the Years Ended March 31,
2021 2020
Numerator
Net income (loss) - basic $ 5,088,421 $ (2,240,351 )
Effect of dilutive instrument on net income — 1,111,548
Net income (loss) - diluted $ 5,088,421 $ (1,128,803 )
Denominator
Weighted average shares of Common Stock outstanding - basic 942,997,875 832,326,965
Dilutive effect of stock options and convertible securities — 160,933,988
Weighted average shares of Common Stock outstanding - diluted 942,997,875 993,260,953
Net income (loss) per share
Basic $ 0.01 $ (0.00 )
Diluted $ 0.01 $ (0.00 )</t>
        </is>
      </c>
    </row>
    <row r="6">
      <c r="A6" s="4" t="inlineStr">
        <is>
          <t>Schedule of liabilities measured at fair value on a recurring basis</t>
        </is>
      </c>
      <c r="B6" s="4" t="inlineStr">
        <is>
          <t xml:space="preserve">Amount at Fair
Value Measurement Using
Fair Value Level
1 Level
2 Level
3
March 31, 2021
Liabilities
Derivative financial instruments
- warrants $ 2,362,246 $ — $ — $ 2,362,246
March 31, 2020
Liabilities
Derivative financial instruments - warrants $ 3,599,378 $ — $ — $ 3,599,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1</t>
        </is>
      </c>
    </row>
    <row r="3">
      <c r="A3" s="3" t="inlineStr">
        <is>
          <t>Inventory Disclosure [Abstract]</t>
        </is>
      </c>
    </row>
    <row r="4">
      <c r="A4" s="4" t="inlineStr">
        <is>
          <t>Schedule of inventory</t>
        </is>
      </c>
      <c r="B4" s="4" t="inlineStr">
        <is>
          <t xml:space="preserve">March
31, 2021 March
31, 2020
Finished goods $ 274,603 $ 138,981
Work-in-progress 781,350 677,824
Raw materials 3,956,949 3,325,667
$ 5,012,902 $ 4,142,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 xml:space="preserve">March
31, 2021 March
31, 2020
Land, building and improvements $ 5,456,523 $ 5,260,524
Laboratory, manufacturing, warehouse and transportation
equipment 12,580,457 12,167,754
Office equipment and software 373,601 373,601
Furniture and fixtures 392,410 383,103
18,802,991 18,184,982
Less: Accumulated depreciation (12,153,626 ) (10,957,334 )
$ 6,649,365 $ 7,227,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Audited) (Parentheticals) - USD ($)</t>
        </is>
      </c>
      <c r="B1" s="2" t="inlineStr">
        <is>
          <t>Mar. 31, 2021</t>
        </is>
      </c>
      <c r="C1" s="2" t="inlineStr">
        <is>
          <t>Mar. 31, 2020</t>
        </is>
      </c>
    </row>
    <row r="2">
      <c r="A2" s="3" t="inlineStr">
        <is>
          <t>Statement of Financial Position [Abstract]</t>
        </is>
      </c>
    </row>
    <row r="3">
      <c r="A3" s="4" t="inlineStr">
        <is>
          <t>Allowance for doubtful accounts receivable, current (in Dollars)</t>
        </is>
      </c>
      <c r="B3" s="6" t="n">
        <v>0</v>
      </c>
      <c r="C3" s="6" t="n">
        <v>0</v>
      </c>
    </row>
    <row r="4">
      <c r="A4" s="4" t="inlineStr">
        <is>
          <t>Accumulated depreciation (in Dollars)</t>
        </is>
      </c>
      <c r="B4" s="5" t="n">
        <v>12153626</v>
      </c>
      <c r="C4" s="5" t="n">
        <v>10957334</v>
      </c>
    </row>
    <row r="5">
      <c r="A5" s="4" t="inlineStr">
        <is>
          <t>Accumulated amortization on intangible assets (in Dollars)</t>
        </is>
      </c>
      <c r="B5" s="6" t="n">
        <v>0</v>
      </c>
      <c r="C5" s="6" t="n">
        <v>0</v>
      </c>
    </row>
    <row r="6">
      <c r="A6" s="4" t="inlineStr">
        <is>
          <t>Preferred stock, par value (in Dollars per share)</t>
        </is>
      </c>
      <c r="B6" s="7" t="n">
        <v>0.01</v>
      </c>
      <c r="C6" s="7" t="n">
        <v>0.01</v>
      </c>
    </row>
    <row r="7">
      <c r="A7" s="4" t="inlineStr">
        <is>
          <t>Preferred stock, shares authorized</t>
        </is>
      </c>
      <c r="B7" s="5" t="n">
        <v>50</v>
      </c>
      <c r="C7" s="5" t="n">
        <v>50</v>
      </c>
    </row>
    <row r="8">
      <c r="A8" s="4" t="inlineStr">
        <is>
          <t>Preferred stock, shares issued</t>
        </is>
      </c>
      <c r="B8" s="5" t="n">
        <v>0</v>
      </c>
      <c r="C8" s="8" t="n">
        <v>24.0344</v>
      </c>
    </row>
    <row r="9">
      <c r="A9" s="4" t="inlineStr">
        <is>
          <t>Preferred stock, shares outstanding</t>
        </is>
      </c>
      <c r="B9" s="5" t="n">
        <v>0</v>
      </c>
      <c r="C9" s="8" t="n">
        <v>24.0344</v>
      </c>
    </row>
    <row r="10">
      <c r="A10" s="4" t="inlineStr">
        <is>
          <t>Common stock, par value (in Dollars per share)</t>
        </is>
      </c>
      <c r="B10" s="9" t="n">
        <v>0.001</v>
      </c>
      <c r="C10" s="9" t="n">
        <v>0.001</v>
      </c>
    </row>
    <row r="11">
      <c r="A11" s="4" t="inlineStr">
        <is>
          <t>Common stock, shares authorized</t>
        </is>
      </c>
      <c r="B11" s="5" t="n">
        <v>1445000000</v>
      </c>
      <c r="C11" s="5" t="n">
        <v>1445000000</v>
      </c>
    </row>
    <row r="12">
      <c r="A12" s="4" t="inlineStr">
        <is>
          <t>Common stock, shares issued</t>
        </is>
      </c>
      <c r="B12" s="5" t="n">
        <v>1009276752</v>
      </c>
      <c r="C12" s="5" t="n">
        <v>840504367</v>
      </c>
    </row>
    <row r="13">
      <c r="A13" s="4" t="inlineStr">
        <is>
          <t>Common stock, shares outstanding</t>
        </is>
      </c>
      <c r="B13" s="5" t="n">
        <v>1009176752</v>
      </c>
      <c r="C13" s="5" t="n">
        <v>840404367</v>
      </c>
    </row>
    <row r="14">
      <c r="A14" s="4" t="inlineStr">
        <is>
          <t>Treasury stock, shares</t>
        </is>
      </c>
      <c r="B14" s="5" t="n">
        <v>100000</v>
      </c>
      <c r="C14"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1</t>
        </is>
      </c>
    </row>
    <row r="3">
      <c r="A3" s="3" t="inlineStr">
        <is>
          <t>Goodwill and Intangible Assets Disclosure [Abstract]</t>
        </is>
      </c>
    </row>
    <row r="4">
      <c r="A4" s="4" t="inlineStr">
        <is>
          <t>Schedule of intangible assets</t>
        </is>
      </c>
      <c r="B4" s="4" t="inlineStr">
        <is>
          <t>March
31, 2021
Estimated Gross
Useful Carrying Accumulated Net Book
Life Amount Additions Reductions Amortization Value
Patent application costs * $ 465,684 $ — $ — $ — $ 465,684
ANDA acquisition costs Indefinite 6,168,351 — — — 6,168,351
$ 6,634,035 $ — $ — $ — $ 6,634,035
March
31, 2020
Estimated Gross
Useful Carrying Accumulated Net Book
Life Amount Additions Reductions Amortization Value
Patent application costs * $ 465,684 $ — $ — $ — $ 465,684
ANDA acquisition costs Indefinite 6,168,351 — — — 6,168,351
$ 6,634,035 $ — $ — $ — $ 6,634,035
* 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JEDA Bonds (Tables)</t>
        </is>
      </c>
      <c r="B1" s="2" t="inlineStr">
        <is>
          <t>12 Months Ended</t>
        </is>
      </c>
    </row>
    <row r="2">
      <c r="B2" s="2" t="inlineStr">
        <is>
          <t>Mar. 31, 2021</t>
        </is>
      </c>
    </row>
    <row r="3">
      <c r="A3" s="3" t="inlineStr">
        <is>
          <t>Debt Disclosure [Abstract]</t>
        </is>
      </c>
    </row>
    <row r="4">
      <c r="A4" s="4" t="inlineStr">
        <is>
          <t>Schedule of bonds payable liability</t>
        </is>
      </c>
      <c r="B4" s="4" t="inlineStr">
        <is>
          <t xml:space="preserve">March
31, 2021 March
31, 2020
Gross bonds payable
NJEDA Bonds -
Series A Notes $ 1,470,000 $ 1,575,000
Less: Current portion of
bonds payable (prior to deduction of bond offering costs) (110,000 ) (105,000 )
Long-term portion of bonds
payable (prior to deduction of bond offering costs) $ 1,360,000 $ 1,470,000
Bond offering costs $ 354,454 $ 354,454
Less: Accumulated amortization (220,944 ) (206,765 )
Bond offering costs, net $ 133,510 $ 147,689
Current portion of bonds payable - net of bond offering
costs
Current portions of bonds
payable $ 110,000 $ 105,000
Less: Bonds offering costs
to be amortized in the next 12 months (14,178 ) (14,178 )
Current portion of bonds
payable, net of bond offering costs $ 95,822 $ 90,822
Long term portion of bonds payable - net of bond
offering costs
Long term portion of bonds
payable 1,360,000 $ 1,470,000
Less: Bond offering costs
to be amortized subsequent to the next 12 months (119,332 ) (133,511 )
Long term portion of bonds
payable, net of bond offering costs $ 1,240,668 $ 1,336,489 </t>
        </is>
      </c>
    </row>
    <row r="5">
      <c r="A5" s="4" t="inlineStr">
        <is>
          <t>Schedule of maturities of bonds for the next five years</t>
        </is>
      </c>
      <c r="B5" s="4" t="inlineStr">
        <is>
          <t xml:space="preserve">Years ending March 31, Amount
2022 110,000
2023 115,000
2024 125,000
2025 130,000
Thereafter 990,000
$ 1,47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ans Payable (Tables)</t>
        </is>
      </c>
      <c r="B1" s="2" t="inlineStr">
        <is>
          <t>12 Months Ended</t>
        </is>
      </c>
    </row>
    <row r="2">
      <c r="B2" s="2" t="inlineStr">
        <is>
          <t>Mar. 31, 2021</t>
        </is>
      </c>
    </row>
    <row r="3">
      <c r="A3" s="3" t="inlineStr">
        <is>
          <t>Debt Disclosure [Abstract]</t>
        </is>
      </c>
    </row>
    <row r="4">
      <c r="A4" s="4" t="inlineStr">
        <is>
          <t>Schedule of loans payable</t>
        </is>
      </c>
      <c r="B4" s="4" t="inlineStr">
        <is>
          <t xml:space="preserve">March
31, 2021 March
31, 2020
Equipment and insurance financing
loans payable, between 3.5% and 12.73% interest and maturing between January 2021 and October 2026 $ 815,062 $ 1,025,452
Less: Current portion of loans payable (314,996 ) (561,550 )
Long-term portion of loans payable $ 500,066 $ 463,902 </t>
        </is>
      </c>
    </row>
    <row r="5">
      <c r="A5" s="4" t="inlineStr">
        <is>
          <t>Schedule of loan principal payments</t>
        </is>
      </c>
      <c r="B5" s="4" t="inlineStr">
        <is>
          <t xml:space="preserve">Years ending March 31, Amount
2022 $ 314,996
2023 245,405
2024 129,275
2025 96,117
Thereafter 29,269
$ 815,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Loss Contingency [Abstract]</t>
        </is>
      </c>
    </row>
    <row r="4">
      <c r="A4" s="4" t="inlineStr">
        <is>
          <t>Schedule of lease assets and liabilities</t>
        </is>
      </c>
      <c r="B4" s="4" t="inlineStr">
        <is>
          <t xml:space="preserve">Lease Classification As
of March 31, 2021
Assets
Operating Operating lease – right-of-use
asset $ 214,674
Total leased assets $ 214,674
Liabilities
Current
Operating Lease obligation – operating lease $ 188,090
Long-term
Operating Lease
obligation – operating lease, net of current portion 38,866
Total lease liabilities $ 226,956 </t>
        </is>
      </c>
    </row>
    <row r="5">
      <c r="A5" s="4" t="inlineStr">
        <is>
          <t>Schedule of the future minimum rental payments</t>
        </is>
      </c>
      <c r="B5" s="4" t="inlineStr">
        <is>
          <t xml:space="preserve">Years ending
March 31, Amount
2022 $ 195,331
2023 25,638
2024 15,214
2025 ---
2026 ---
Subsequent to March 31, 2026 ---
Total future minimum lease
payments 236,183
Less: interest (9,227 )
Present value of lease payments $ 226,956 </t>
        </is>
      </c>
    </row>
    <row r="6">
      <c r="A6" s="4" t="inlineStr">
        <is>
          <t>Schedule of weighted-average remaining lease term and the weighted-average discount rate</t>
        </is>
      </c>
      <c r="B6" s="4" t="inlineStr">
        <is>
          <t>Lease Term and Discount Rate March 31, 2021
Remaining lease term (years)
Operating leases 2.6
Discount rate
Operating leases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 Warrants (Tables)</t>
        </is>
      </c>
      <c r="B1" s="2" t="inlineStr">
        <is>
          <t>12 Months Ended</t>
        </is>
      </c>
    </row>
    <row r="2">
      <c r="B2" s="2" t="inlineStr">
        <is>
          <t>Mar. 31, 2021</t>
        </is>
      </c>
    </row>
    <row r="3">
      <c r="A3" s="3" t="inlineStr">
        <is>
          <t>Derivative Financial Instruments Warrants [Abstract]</t>
        </is>
      </c>
    </row>
    <row r="4">
      <c r="A4" s="4" t="inlineStr">
        <is>
          <t>Schedule of warrant activity</t>
        </is>
      </c>
      <c r="B4" s="4" t="inlineStr">
        <is>
          <t xml:space="preserve">March
31, 2021 March
31, 2020
Warrant
Shares Weighted
Average Exercise Price Warrant
Shares Weighted
Average Exercise Price
Balance at beginning of period 79,008,661 $ 0.1521 79,008,661 $ 0.1521
Warrants
granted pursuant to the issuance of Series J convertible preferred shares — — $ —
Warrants exercised, forfeited and/or expired, net — — $ —
Balance at end of period 79,008,661 $ 0.1521 79,008,661 $ 0.1521 </t>
        </is>
      </c>
    </row>
    <row r="5">
      <c r="A5" s="4" t="inlineStr">
        <is>
          <t>Schedule of the fair value of the warrants issued</t>
        </is>
      </c>
      <c r="B5" s="4" t="inlineStr">
        <is>
          <t>March
31, 2021 March
31, 2020
Fair value of the Company’s Common
Stock $ 0.0610 $ 0.0720
Volatility 75.18 % 83.81 %
Initial exercise price $ 0.1521 $ 0.1521
Warrant term (in years) 6.1 7.1
Risk free rate 1.40 % 0.55 %</t>
        </is>
      </c>
    </row>
    <row r="6">
      <c r="A6" s="4" t="inlineStr">
        <is>
          <t>Schedule of changes in warrants measured at fair value on a recurring basis</t>
        </is>
      </c>
      <c r="B6" s="4" t="inlineStr">
        <is>
          <t xml:space="preserve">Balance at March 31, 2019 $ 2,487,830
Change in fair value of derivative financial instruments
- warrants 1,111,548
Balance at March 31, 2020 3,599,378
Change in fair value of derivative financial instruments
- warrants (1,237,132 )
Balance at March 31, 2021 $ 2,362,2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Mar. 31, 2021</t>
        </is>
      </c>
    </row>
    <row r="3">
      <c r="A3" s="3" t="inlineStr">
        <is>
          <t>Stockholders' Equity Note [Abstract]</t>
        </is>
      </c>
    </row>
    <row r="4">
      <c r="A4" s="4" t="inlineStr">
        <is>
          <t>Schedule of Common Stock Activity</t>
        </is>
      </c>
      <c r="B4" s="4" t="inlineStr">
        <is>
          <t xml:space="preserve">March
31,
2021 2020
Common
Stock issued as of March 31, 2021 and 2020, respectively 840,504,367 824,946,559
Common
stock converted from Preferred Stock 158,017,321 —
Common
Stock sold pursuant to the Lincoln Park Capital Purchase Agreements, with net proceeds of such shares totaling $42,223 and $1,437,978
for the years ended March 31, 2021 and 2020, respectively. 640,543 15,358,627
Common
Stock issued as initial and additional commitment shares pursuant to the Lincoln Park Capital Purchase Agreements 5,985,951 199,181
Common
Stock issued in payment of Directors fees, salaries and consulting fees 4,128,570 —
Common
Stock issued during the fiscal year 168,772,385 15,557,808
Common
Stock issued as of March 31, 2021 and 2020, respectively 1,009,276,752 840,504,3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Mar. 31, 2021</t>
        </is>
      </c>
    </row>
    <row r="3">
      <c r="A3" s="3" t="inlineStr">
        <is>
          <t>Share-based Payment Arrangement [Abstract]</t>
        </is>
      </c>
    </row>
    <row r="4">
      <c r="A4" s="4" t="inlineStr">
        <is>
          <t>Schedule of stock option plan</t>
        </is>
      </c>
      <c r="B4" s="4" t="inlineStr">
        <is>
          <t xml:space="preserve">Weighted
Average
Shares Weighted Remaining
Contractual Aggregate
Underlying
Options Exercise Term
(in years) Intrinsic Value
Outstanding at March 31, 2019 6,158,000 $ 0.15 5.0 $ 87,330
Granted 115,000 0.10 9.5
Forfeited and expired (898,000 )
Outstanding at March 31, 2020 5,375,000 0.14 4.1 6,000
Granted 600,000 0.06 9.7
Forfeited and expired (75,000 )
Outstanding at March 31, 2021 5,900,000 $ 0.13 3.7 $ 6,000
Exercisable at March 31, 2021 5,246,667 $ 0.13 3.7 $ 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sults (Tables)</t>
        </is>
      </c>
      <c r="B1" s="2" t="inlineStr">
        <is>
          <t>12 Months Ended</t>
        </is>
      </c>
    </row>
    <row r="2">
      <c r="B2" s="2" t="inlineStr">
        <is>
          <t>Mar. 31, 2021</t>
        </is>
      </c>
    </row>
    <row r="3">
      <c r="A3" s="3" t="inlineStr">
        <is>
          <t>Segment Reporting [Abstract]</t>
        </is>
      </c>
    </row>
    <row r="4">
      <c r="A4" s="4" t="inlineStr">
        <is>
          <t>Schedule of selected information for reportable segments</t>
        </is>
      </c>
      <c r="B4" s="4" t="inlineStr">
        <is>
          <t xml:space="preserve">For the Years Ended March 31,
2021 2020
Operating Income by Segment
ANDA $ 6,512,632 $ 3,579,047
NDA 142,812 580,414
$ 6,655,444 $ 4,159,461 </t>
        </is>
      </c>
    </row>
    <row r="5">
      <c r="A5" s="4" t="inlineStr">
        <is>
          <t>Schedule of operating loss by segment to (loss) income from operations</t>
        </is>
      </c>
      <c r="B5" s="4" t="inlineStr">
        <is>
          <t>For the Years Ended March 31,
2021 2020
Operating income by segment $ 6,655,444 $ 4,159,461
Corporate unallocated costs (2,252,983 ) (2,721,103 )
Interest income 514 11,980
Interest expense and amortization of debt issuance costs (259,598 ) (355,874 )
Depreciation and amortization expense (1,313,847 ) (1,319,795 )
Significant non-cash items (935,628 ) (901,472 )
PPP loan forgiveness 1,013,480 ---
Change in fair value of derivative instruments 1,237,132 (1,111,548 )
Income (loss) from operations before income taxes $ 4,144,514 $ (2,238,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credit for income taxes</t>
        </is>
      </c>
      <c r="B4" s="4" t="inlineStr">
        <is>
          <t xml:space="preserve">Year
Ended March 31,
2021 2020
Federal
Current — —
Deferred — —
State
Current — —
Deferred — —
Benefit from sale of state net operating loss credits 904,528 —
Net benefit from sale of state net operating loss credits $ 904,528 $ — </t>
        </is>
      </c>
    </row>
    <row r="5">
      <c r="A5" s="4" t="inlineStr">
        <is>
          <t>Schedule of components of deferred tax assets and liabilities</t>
        </is>
      </c>
      <c r="B5" s="4" t="inlineStr">
        <is>
          <t xml:space="preserve">Year Ended March 31,
2021 2020
Federal
Net operating loss carry forward 20,890 21,360
Valuation allowance (20,890 ) (21,360 )
$ — $ —
State
Net operating loss carry forward 841 2,258
Valuation Allowance (841 ) (2,258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Mar. 31, 2021</t>
        </is>
      </c>
      <c r="C2" s="2" t="inlineStr">
        <is>
          <t>Mar. 31, 2020</t>
        </is>
      </c>
    </row>
    <row r="3">
      <c r="A3" s="3" t="inlineStr">
        <is>
          <t>Accounting Policies [Abstract]</t>
        </is>
      </c>
    </row>
    <row r="4">
      <c r="A4" s="4" t="inlineStr">
        <is>
          <t>Restricted cash</t>
        </is>
      </c>
      <c r="B4" s="6" t="n">
        <v>405013</v>
      </c>
      <c r="C4" s="6" t="n">
        <v>404802</v>
      </c>
    </row>
    <row r="5">
      <c r="A5" s="4" t="inlineStr">
        <is>
          <t>Description of tax benefits</t>
        </is>
      </c>
      <c r="B5" s="4" t="inlineStr">
        <is>
          <t>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udited) - USD ($)</t>
        </is>
      </c>
      <c r="B1" s="2" t="inlineStr">
        <is>
          <t>12 Months Ended</t>
        </is>
      </c>
    </row>
    <row r="2">
      <c r="B2" s="2" t="inlineStr">
        <is>
          <t>Mar. 31, 2021</t>
        </is>
      </c>
      <c r="C2" s="2" t="inlineStr">
        <is>
          <t>Mar. 31, 2020</t>
        </is>
      </c>
    </row>
    <row r="3">
      <c r="A3" s="3" t="inlineStr">
        <is>
          <t>Revenue:</t>
        </is>
      </c>
    </row>
    <row r="4">
      <c r="A4" s="4" t="inlineStr">
        <is>
          <t>Manufacturing fees</t>
        </is>
      </c>
      <c r="B4" s="6" t="n">
        <v>20997310</v>
      </c>
      <c r="C4" s="6" t="n">
        <v>14526048</v>
      </c>
    </row>
    <row r="5">
      <c r="A5" s="4" t="inlineStr">
        <is>
          <t>Licensing fees</t>
        </is>
      </c>
      <c r="B5" s="5" t="n">
        <v>4383439</v>
      </c>
      <c r="C5" s="5" t="n">
        <v>3468591</v>
      </c>
    </row>
    <row r="6">
      <c r="A6" s="4" t="inlineStr">
        <is>
          <t>Total revenue</t>
        </is>
      </c>
      <c r="B6" s="5" t="n">
        <v>25380749</v>
      </c>
      <c r="C6" s="5" t="n">
        <v>17994639</v>
      </c>
    </row>
    <row r="7">
      <c r="A7" s="4" t="inlineStr">
        <is>
          <t>Cost of manufacturing</t>
        </is>
      </c>
      <c r="B7" s="5" t="n">
        <v>13513611</v>
      </c>
      <c r="C7" s="5" t="n">
        <v>10015855</v>
      </c>
    </row>
    <row r="8">
      <c r="A8" s="4" t="inlineStr">
        <is>
          <t>Gross profit</t>
        </is>
      </c>
      <c r="B8" s="5" t="n">
        <v>11867138</v>
      </c>
      <c r="C8" s="5" t="n">
        <v>7978784</v>
      </c>
    </row>
    <row r="9">
      <c r="A9" s="3" t="inlineStr">
        <is>
          <t>Operating expenses:</t>
        </is>
      </c>
    </row>
    <row r="10">
      <c r="A10" s="4" t="inlineStr">
        <is>
          <t>Research and development</t>
        </is>
      </c>
      <c r="B10" s="5" t="n">
        <v>5112542</v>
      </c>
      <c r="C10" s="5" t="n">
        <v>5532462</v>
      </c>
    </row>
    <row r="11">
      <c r="A11" s="4" t="inlineStr">
        <is>
          <t>General and administrative</t>
        </is>
      </c>
      <c r="B11" s="5" t="n">
        <v>3323045</v>
      </c>
      <c r="C11" s="5" t="n">
        <v>3349837</v>
      </c>
    </row>
    <row r="12">
      <c r="A12" s="4" t="inlineStr">
        <is>
          <t>Non-cash compensation through issuance of stock options</t>
        </is>
      </c>
      <c r="B12" s="5" t="n">
        <v>13181</v>
      </c>
      <c r="C12" s="5" t="n">
        <v>62098</v>
      </c>
    </row>
    <row r="13">
      <c r="A13" s="4" t="inlineStr">
        <is>
          <t>Depreciation and amortization</t>
        </is>
      </c>
      <c r="B13" s="5" t="n">
        <v>1313847</v>
      </c>
      <c r="C13" s="5" t="n">
        <v>1319795</v>
      </c>
    </row>
    <row r="14">
      <c r="A14" s="4" t="inlineStr">
        <is>
          <t>Total operating expenses</t>
        </is>
      </c>
      <c r="B14" s="5" t="n">
        <v>9762615</v>
      </c>
      <c r="C14" s="5" t="n">
        <v>10264192</v>
      </c>
    </row>
    <row r="15">
      <c r="A15" s="4" t="inlineStr">
        <is>
          <t>Income (loss) from operations</t>
        </is>
      </c>
      <c r="B15" s="5" t="n">
        <v>2104523</v>
      </c>
      <c r="C15" s="5" t="n">
        <v>-2285408</v>
      </c>
    </row>
    <row r="16">
      <c r="A16" s="3" t="inlineStr">
        <is>
          <t>Other income (expense):</t>
        </is>
      </c>
    </row>
    <row r="17">
      <c r="A17" s="4" t="inlineStr">
        <is>
          <t>Change in fair value of derivative instruments</t>
        </is>
      </c>
      <c r="B17" s="5" t="n">
        <v>1237132</v>
      </c>
      <c r="C17" s="5" t="n">
        <v>-1111548</v>
      </c>
    </row>
    <row r="18">
      <c r="A18" s="4" t="inlineStr">
        <is>
          <t>Interest expense and amortization of debt issuance costs</t>
        </is>
      </c>
      <c r="B18" s="5" t="n">
        <v>-259598</v>
      </c>
      <c r="C18" s="5" t="n">
        <v>-355874</v>
      </c>
    </row>
    <row r="19">
      <c r="A19" s="4" t="inlineStr">
        <is>
          <t>Gain on sale of fixed assets</t>
        </is>
      </c>
      <c r="B19" s="5" t="n">
        <v>48463</v>
      </c>
    </row>
    <row r="20">
      <c r="A20" s="4" t="inlineStr">
        <is>
          <t>Gain on transfer/discontinuance of intangible assets</t>
        </is>
      </c>
      <c r="C20" s="5" t="n">
        <v>1502500</v>
      </c>
    </row>
    <row r="21">
      <c r="A21" s="4" t="inlineStr">
        <is>
          <t>Interest income</t>
        </is>
      </c>
      <c r="B21" s="5" t="n">
        <v>514</v>
      </c>
      <c r="C21" s="5" t="n">
        <v>11979</v>
      </c>
    </row>
    <row r="22">
      <c r="A22" s="4" t="inlineStr">
        <is>
          <t>PPP loan forgiveness</t>
        </is>
      </c>
      <c r="B22" s="5" t="n">
        <v>1013480</v>
      </c>
    </row>
    <row r="23">
      <c r="A23" s="4" t="inlineStr">
        <is>
          <t>Other income, net</t>
        </is>
      </c>
      <c r="B23" s="5" t="n">
        <v>2039991</v>
      </c>
      <c r="C23" s="5" t="n">
        <v>47057</v>
      </c>
    </row>
    <row r="24">
      <c r="A24" s="4" t="inlineStr">
        <is>
          <t>Income (loss) from operations before income taxes</t>
        </is>
      </c>
      <c r="B24" s="5" t="n">
        <v>4144514</v>
      </c>
      <c r="C24" s="5" t="n">
        <v>-2238351</v>
      </c>
    </row>
    <row r="25">
      <c r="A25" s="4" t="inlineStr">
        <is>
          <t>Income tax benefit (expense)</t>
        </is>
      </c>
      <c r="B25" s="5" t="n">
        <v>943907</v>
      </c>
      <c r="C25" s="5" t="n">
        <v>-2000</v>
      </c>
    </row>
    <row r="26">
      <c r="A26" s="4" t="inlineStr">
        <is>
          <t>Net income (loss) attributable to common shareholders</t>
        </is>
      </c>
      <c r="B26" s="6" t="n">
        <v>5088421</v>
      </c>
      <c r="C26" s="6" t="n">
        <v>-2240351</v>
      </c>
    </row>
    <row r="27">
      <c r="A27" s="4" t="inlineStr">
        <is>
          <t>Basic net income (loss) per share attributable to common shareholders (in Dollars per share)</t>
        </is>
      </c>
      <c r="B27" s="7" t="n">
        <v>0.01</v>
      </c>
      <c r="C27" s="6" t="n">
        <v>0</v>
      </c>
    </row>
    <row r="28">
      <c r="A28" s="4" t="inlineStr">
        <is>
          <t>Diluted net income (loss) per share attributable to common shareholders (in Dollars per share)</t>
        </is>
      </c>
      <c r="B28" s="7" t="n">
        <v>0.01</v>
      </c>
      <c r="C28" s="6" t="n">
        <v>0</v>
      </c>
    </row>
    <row r="29">
      <c r="A29" s="4" t="inlineStr">
        <is>
          <t>Basic weighted average Common Stock outstanding (in Shares)</t>
        </is>
      </c>
      <c r="B29" s="5" t="n">
        <v>942997875</v>
      </c>
      <c r="C29" s="5" t="n">
        <v>832326965</v>
      </c>
    </row>
    <row r="30">
      <c r="A30" s="4" t="inlineStr">
        <is>
          <t>Diluted weighted average Common Stock outstanding (in Shares)</t>
        </is>
      </c>
      <c r="B30" s="5" t="n">
        <v>942997875</v>
      </c>
      <c r="C30" s="5" t="n">
        <v>993260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ion of revenue - USD ($)</t>
        </is>
      </c>
      <c r="B1" s="2" t="inlineStr">
        <is>
          <t>12 Months Ended</t>
        </is>
      </c>
    </row>
    <row r="2">
      <c r="B2" s="2" t="inlineStr">
        <is>
          <t>Mar. 31, 2021</t>
        </is>
      </c>
      <c r="C2" s="2" t="inlineStr">
        <is>
          <t>Mar. 31, 2020</t>
        </is>
      </c>
    </row>
    <row r="3">
      <c r="A3" s="3" t="inlineStr">
        <is>
          <t>NDA:</t>
        </is>
      </c>
    </row>
    <row r="4">
      <c r="A4" s="4" t="inlineStr">
        <is>
          <t>Total revenue</t>
        </is>
      </c>
      <c r="B4" s="6" t="n">
        <v>25380749</v>
      </c>
      <c r="C4" s="6" t="n">
        <v>17994639</v>
      </c>
    </row>
    <row r="5">
      <c r="A5" s="4" t="inlineStr">
        <is>
          <t>NDA [Member]</t>
        </is>
      </c>
    </row>
    <row r="6">
      <c r="A6" s="3" t="inlineStr">
        <is>
          <t>NDA:</t>
        </is>
      </c>
    </row>
    <row r="7">
      <c r="A7" s="4" t="inlineStr">
        <is>
          <t>Total revenue</t>
        </is>
      </c>
      <c r="B7" s="5" t="n">
        <v>166167</v>
      </c>
      <c r="C7" s="5" t="n">
        <v>1000000</v>
      </c>
    </row>
    <row r="8">
      <c r="A8" s="4" t="inlineStr">
        <is>
          <t>NDA [Member] | Licensing fees [Member]</t>
        </is>
      </c>
    </row>
    <row r="9">
      <c r="A9" s="3" t="inlineStr">
        <is>
          <t>NDA:</t>
        </is>
      </c>
    </row>
    <row r="10">
      <c r="A10" s="4" t="inlineStr">
        <is>
          <t>Total revenue</t>
        </is>
      </c>
      <c r="B10" s="5" t="n">
        <v>166167</v>
      </c>
      <c r="C10" s="5" t="n">
        <v>1000000</v>
      </c>
    </row>
    <row r="11">
      <c r="A11" s="4" t="inlineStr">
        <is>
          <t>ANDA [Member]</t>
        </is>
      </c>
    </row>
    <row r="12">
      <c r="A12" s="3" t="inlineStr">
        <is>
          <t>NDA:</t>
        </is>
      </c>
    </row>
    <row r="13">
      <c r="A13" s="4" t="inlineStr">
        <is>
          <t>Total revenue</t>
        </is>
      </c>
      <c r="B13" s="5" t="n">
        <v>25214582</v>
      </c>
      <c r="C13" s="5" t="n">
        <v>16994639</v>
      </c>
    </row>
    <row r="14">
      <c r="A14" s="4" t="inlineStr">
        <is>
          <t>ANDA [Member] | Licensing fees [Member]</t>
        </is>
      </c>
    </row>
    <row r="15">
      <c r="A15" s="3" t="inlineStr">
        <is>
          <t>NDA:</t>
        </is>
      </c>
    </row>
    <row r="16">
      <c r="A16" s="4" t="inlineStr">
        <is>
          <t>Total revenue</t>
        </is>
      </c>
      <c r="B16" s="5" t="n">
        <v>4217272</v>
      </c>
      <c r="C16" s="5" t="n">
        <v>2468591</v>
      </c>
    </row>
    <row r="17">
      <c r="A17" s="4" t="inlineStr">
        <is>
          <t>ANDA [Member] | Manufacturing fees [Member]</t>
        </is>
      </c>
    </row>
    <row r="18">
      <c r="A18" s="3" t="inlineStr">
        <is>
          <t>NDA:</t>
        </is>
      </c>
    </row>
    <row r="19">
      <c r="A19" s="4" t="inlineStr">
        <is>
          <t>Total revenue</t>
        </is>
      </c>
      <c r="B19" s="6" t="n">
        <v>20997310</v>
      </c>
      <c r="C19" s="6" t="n">
        <v>145260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loss) per share applicable to common shareholders - USD ($)</t>
        </is>
      </c>
      <c r="B1" s="2" t="inlineStr">
        <is>
          <t>12 Months Ended</t>
        </is>
      </c>
    </row>
    <row r="2">
      <c r="B2" s="2" t="inlineStr">
        <is>
          <t>Mar. 31, 2021</t>
        </is>
      </c>
      <c r="C2" s="2" t="inlineStr">
        <is>
          <t>Mar. 31, 2020</t>
        </is>
      </c>
    </row>
    <row r="3">
      <c r="A3" s="3" t="inlineStr">
        <is>
          <t>Numerator</t>
        </is>
      </c>
    </row>
    <row r="4">
      <c r="A4" s="4" t="inlineStr">
        <is>
          <t>Net income (loss) - basic</t>
        </is>
      </c>
      <c r="B4" s="6" t="n">
        <v>5088421</v>
      </c>
      <c r="C4" s="6" t="n">
        <v>-2240351</v>
      </c>
    </row>
    <row r="5">
      <c r="A5" s="4" t="inlineStr">
        <is>
          <t>Effect of dilutive instrument on net income</t>
        </is>
      </c>
      <c r="B5" s="4" t="inlineStr">
        <is>
          <t xml:space="preserve"> </t>
        </is>
      </c>
      <c r="C5" s="5" t="n">
        <v>1111548</v>
      </c>
    </row>
    <row r="6">
      <c r="A6" s="4" t="inlineStr">
        <is>
          <t>Net income (loss) - diluted</t>
        </is>
      </c>
      <c r="B6" s="6" t="n">
        <v>5088421</v>
      </c>
      <c r="C6" s="6" t="n">
        <v>-1128803</v>
      </c>
    </row>
    <row r="7">
      <c r="A7" s="3" t="inlineStr">
        <is>
          <t>Denominator</t>
        </is>
      </c>
    </row>
    <row r="8">
      <c r="A8" s="4" t="inlineStr">
        <is>
          <t>Weighted average shares of Common Stock outstanding - basic</t>
        </is>
      </c>
      <c r="B8" s="5" t="n">
        <v>942997875</v>
      </c>
      <c r="C8" s="5" t="n">
        <v>832326965</v>
      </c>
    </row>
    <row r="9">
      <c r="A9" s="4" t="inlineStr">
        <is>
          <t>Dilutive effect of stock options and convertible securities</t>
        </is>
      </c>
      <c r="B9" s="4" t="inlineStr">
        <is>
          <t xml:space="preserve"> </t>
        </is>
      </c>
      <c r="C9" s="5" t="n">
        <v>160933988</v>
      </c>
    </row>
    <row r="10">
      <c r="A10" s="4" t="inlineStr">
        <is>
          <t>Weighted average shares of Common Stock outstanding - diluted</t>
        </is>
      </c>
      <c r="B10" s="5" t="n">
        <v>942997875</v>
      </c>
      <c r="C10" s="5" t="n">
        <v>993260953</v>
      </c>
    </row>
    <row r="11">
      <c r="A11" s="4" t="inlineStr">
        <is>
          <t>BasicNet income (loss) per share Basic</t>
        </is>
      </c>
      <c r="B11" s="7" t="n">
        <v>0.01</v>
      </c>
      <c r="C11" s="6" t="n">
        <v>0</v>
      </c>
    </row>
    <row r="12">
      <c r="A12" s="4" t="inlineStr">
        <is>
          <t>Net income (loss) per share Diluted</t>
        </is>
      </c>
      <c r="B12" s="7" t="n">
        <v>0.01</v>
      </c>
      <c r="C12"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liabilities measured at fair value on a recurring basis - USD ($)</t>
        </is>
      </c>
      <c r="B1" s="2" t="inlineStr">
        <is>
          <t>Mar. 31, 2021</t>
        </is>
      </c>
      <c r="C1" s="2" t="inlineStr">
        <is>
          <t>Mar. 31, 2020</t>
        </is>
      </c>
    </row>
    <row r="2">
      <c r="A2" s="3" t="inlineStr">
        <is>
          <t>Liabilities</t>
        </is>
      </c>
    </row>
    <row r="3">
      <c r="A3" s="4" t="inlineStr">
        <is>
          <t>Derivative financial instruments - warrants</t>
        </is>
      </c>
      <c r="B3" s="6" t="n">
        <v>2362246</v>
      </c>
      <c r="C3" s="6" t="n">
        <v>3599378</v>
      </c>
    </row>
    <row r="4">
      <c r="A4" s="4" t="inlineStr">
        <is>
          <t>Level 1 [Member]</t>
        </is>
      </c>
    </row>
    <row r="5">
      <c r="A5" s="3" t="inlineStr">
        <is>
          <t>Liabilities</t>
        </is>
      </c>
    </row>
    <row r="6">
      <c r="A6" s="4" t="inlineStr">
        <is>
          <t>Derivative financial instruments - warrants</t>
        </is>
      </c>
      <c r="B6" s="4" t="inlineStr">
        <is>
          <t xml:space="preserve"> </t>
        </is>
      </c>
      <c r="C6" s="4" t="inlineStr">
        <is>
          <t xml:space="preserve"> </t>
        </is>
      </c>
    </row>
    <row r="7">
      <c r="A7" s="4" t="inlineStr">
        <is>
          <t>Level 2 [Member]</t>
        </is>
      </c>
    </row>
    <row r="8">
      <c r="A8" s="3" t="inlineStr">
        <is>
          <t>Liabilities</t>
        </is>
      </c>
    </row>
    <row r="9">
      <c r="A9" s="4" t="inlineStr">
        <is>
          <t>Derivative financial instruments - warrants</t>
        </is>
      </c>
      <c r="B9" s="4" t="inlineStr">
        <is>
          <t xml:space="preserve"> </t>
        </is>
      </c>
      <c r="C9" s="4" t="inlineStr">
        <is>
          <t xml:space="preserve"> </t>
        </is>
      </c>
    </row>
    <row r="10">
      <c r="A10" s="4" t="inlineStr">
        <is>
          <t>Level 3 [Member]</t>
        </is>
      </c>
    </row>
    <row r="11">
      <c r="A11" s="3" t="inlineStr">
        <is>
          <t>Liabilities</t>
        </is>
      </c>
    </row>
    <row r="12">
      <c r="A12" s="4" t="inlineStr">
        <is>
          <t>Derivative financial instruments - warrants</t>
        </is>
      </c>
      <c r="B12" s="6" t="n">
        <v>2362246</v>
      </c>
      <c r="C12" s="6" t="n">
        <v>35993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1</t>
        </is>
      </c>
      <c r="C1" s="2" t="inlineStr">
        <is>
          <t>Mar. 31, 2020</t>
        </is>
      </c>
    </row>
    <row r="2">
      <c r="A2" s="3" t="inlineStr">
        <is>
          <t>Schedule of inventory [Abstract]</t>
        </is>
      </c>
    </row>
    <row r="3">
      <c r="A3" s="4" t="inlineStr">
        <is>
          <t>Finished goods</t>
        </is>
      </c>
      <c r="B3" s="6" t="n">
        <v>274603</v>
      </c>
      <c r="C3" s="6" t="n">
        <v>138981</v>
      </c>
    </row>
    <row r="4">
      <c r="A4" s="4" t="inlineStr">
        <is>
          <t>Work-in-progress</t>
        </is>
      </c>
      <c r="B4" s="5" t="n">
        <v>781350</v>
      </c>
      <c r="C4" s="5" t="n">
        <v>677824</v>
      </c>
    </row>
    <row r="5">
      <c r="A5" s="4" t="inlineStr">
        <is>
          <t>Raw materials</t>
        </is>
      </c>
      <c r="B5" s="5" t="n">
        <v>3956949</v>
      </c>
      <c r="C5" s="5" t="n">
        <v>3325667</v>
      </c>
    </row>
    <row r="6">
      <c r="A6" s="4" t="inlineStr">
        <is>
          <t>Inventory, net</t>
        </is>
      </c>
      <c r="B6" s="6" t="n">
        <v>5012902</v>
      </c>
      <c r="C6" s="6" t="n">
        <v>41424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expense</t>
        </is>
      </c>
      <c r="B4" s="6" t="n">
        <v>1299668</v>
      </c>
      <c r="C4" s="6" t="n">
        <v>13056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Mar. 31, 2021</t>
        </is>
      </c>
      <c r="C1" s="2" t="inlineStr">
        <is>
          <t>Mar. 31, 2020</t>
        </is>
      </c>
    </row>
    <row r="2">
      <c r="A2" s="3" t="inlineStr">
        <is>
          <t>Property, Plant and Equipment [Line Items]</t>
        </is>
      </c>
    </row>
    <row r="3">
      <c r="A3" s="4" t="inlineStr">
        <is>
          <t>Property and equipment, gross</t>
        </is>
      </c>
      <c r="B3" s="6" t="n">
        <v>18802991</v>
      </c>
      <c r="C3" s="6" t="n">
        <v>18184982</v>
      </c>
    </row>
    <row r="4">
      <c r="A4" s="4" t="inlineStr">
        <is>
          <t>Less: Accumulated depreciation</t>
        </is>
      </c>
      <c r="B4" s="5" t="n">
        <v>-12153626</v>
      </c>
      <c r="C4" s="5" t="n">
        <v>-10957334</v>
      </c>
    </row>
    <row r="5">
      <c r="A5" s="4" t="inlineStr">
        <is>
          <t>Property and equipment, net</t>
        </is>
      </c>
      <c r="B5" s="5" t="n">
        <v>6649365</v>
      </c>
      <c r="C5" s="5" t="n">
        <v>7227648</v>
      </c>
    </row>
    <row r="6">
      <c r="A6" s="4" t="inlineStr">
        <is>
          <t>Land, building and improvements [Member]</t>
        </is>
      </c>
    </row>
    <row r="7">
      <c r="A7" s="3" t="inlineStr">
        <is>
          <t>Property, Plant and Equipment [Line Items]</t>
        </is>
      </c>
    </row>
    <row r="8">
      <c r="A8" s="4" t="inlineStr">
        <is>
          <t>Property and equipment, gross</t>
        </is>
      </c>
      <c r="B8" s="5" t="n">
        <v>5456523</v>
      </c>
      <c r="C8" s="5" t="n">
        <v>5260524</v>
      </c>
    </row>
    <row r="9">
      <c r="A9" s="4" t="inlineStr">
        <is>
          <t>Laboratory, manufacturing, warehouse and transportation equipment [Member]</t>
        </is>
      </c>
    </row>
    <row r="10">
      <c r="A10" s="3" t="inlineStr">
        <is>
          <t>Property, Plant and Equipment [Line Items]</t>
        </is>
      </c>
    </row>
    <row r="11">
      <c r="A11" s="4" t="inlineStr">
        <is>
          <t>Property and equipment, gross</t>
        </is>
      </c>
      <c r="B11" s="5" t="n">
        <v>12580457</v>
      </c>
      <c r="C11" s="5" t="n">
        <v>12167754</v>
      </c>
    </row>
    <row r="12">
      <c r="A12" s="4" t="inlineStr">
        <is>
          <t>Office equipment and software [Member]</t>
        </is>
      </c>
    </row>
    <row r="13">
      <c r="A13" s="3" t="inlineStr">
        <is>
          <t>Property, Plant and Equipment [Line Items]</t>
        </is>
      </c>
    </row>
    <row r="14">
      <c r="A14" s="4" t="inlineStr">
        <is>
          <t>Property and equipment, gross</t>
        </is>
      </c>
      <c r="B14" s="5" t="n">
        <v>373601</v>
      </c>
      <c r="C14" s="5" t="n">
        <v>373601</v>
      </c>
    </row>
    <row r="15">
      <c r="A15" s="4" t="inlineStr">
        <is>
          <t>Furniture and Fixtures [Member]</t>
        </is>
      </c>
    </row>
    <row r="16">
      <c r="A16" s="3" t="inlineStr">
        <is>
          <t>Property, Plant and Equipment [Line Items]</t>
        </is>
      </c>
    </row>
    <row r="17">
      <c r="A17" s="4" t="inlineStr">
        <is>
          <t>Property and equipment, gross</t>
        </is>
      </c>
      <c r="B17" s="6" t="n">
        <v>392410</v>
      </c>
      <c r="C17" s="6" t="n">
        <v>3831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Intangible Assets (Details) - Schedule of intangible assets - USD ($)</t>
        </is>
      </c>
      <c r="C1" s="2" t="inlineStr">
        <is>
          <t>12 Months Ended</t>
        </is>
      </c>
    </row>
    <row r="2">
      <c r="C2" s="2" t="inlineStr">
        <is>
          <t>Mar. 31, 2021</t>
        </is>
      </c>
      <c r="D2" s="2" t="inlineStr">
        <is>
          <t>Mar. 31, 2020</t>
        </is>
      </c>
    </row>
    <row r="3">
      <c r="A3" s="3" t="inlineStr">
        <is>
          <t>Finite-Lived Intangible Assets [Line Items]</t>
        </is>
      </c>
    </row>
    <row r="4">
      <c r="A4" s="4" t="inlineStr">
        <is>
          <t>Gross Carrying Amount</t>
        </is>
      </c>
      <c r="C4" s="6" t="n">
        <v>6634035</v>
      </c>
      <c r="D4" s="6" t="n">
        <v>6634035</v>
      </c>
    </row>
    <row r="5">
      <c r="A5" s="4" t="inlineStr">
        <is>
          <t>Additions</t>
        </is>
      </c>
      <c r="C5" s="4" t="inlineStr">
        <is>
          <t xml:space="preserve"> </t>
        </is>
      </c>
      <c r="D5" s="4" t="inlineStr">
        <is>
          <t xml:space="preserve"> </t>
        </is>
      </c>
    </row>
    <row r="6">
      <c r="A6" s="4" t="inlineStr">
        <is>
          <t>Reductions</t>
        </is>
      </c>
      <c r="C6" s="4" t="inlineStr">
        <is>
          <t xml:space="preserve"> </t>
        </is>
      </c>
      <c r="D6" s="4" t="inlineStr">
        <is>
          <t xml:space="preserve"> </t>
        </is>
      </c>
    </row>
    <row r="7">
      <c r="A7" s="4" t="inlineStr">
        <is>
          <t>Accumulated Amortization</t>
        </is>
      </c>
      <c r="C7" s="4" t="inlineStr">
        <is>
          <t xml:space="preserve"> </t>
        </is>
      </c>
      <c r="D7" s="4" t="inlineStr">
        <is>
          <t xml:space="preserve"> </t>
        </is>
      </c>
    </row>
    <row r="8">
      <c r="A8" s="4" t="inlineStr">
        <is>
          <t>Net Book Value</t>
        </is>
      </c>
      <c r="C8" s="6" t="n">
        <v>6634035</v>
      </c>
      <c r="D8" s="6" t="n">
        <v>6634035</v>
      </c>
    </row>
    <row r="9">
      <c r="A9" s="4" t="inlineStr">
        <is>
          <t>Patent application costs [Member]</t>
        </is>
      </c>
    </row>
    <row r="10">
      <c r="A10" s="3" t="inlineStr">
        <is>
          <t>Finite-Lived Intangible Assets [Line Items]</t>
        </is>
      </c>
    </row>
    <row r="11">
      <c r="A11" s="4" t="inlineStr">
        <is>
          <t>Estimated Useful Life</t>
        </is>
      </c>
      <c r="B11" s="4" t="inlineStr">
        <is>
          <t>[1]</t>
        </is>
      </c>
      <c r="C11" s="4" t="inlineStr">
        <is>
          <t xml:space="preserve"> </t>
        </is>
      </c>
      <c r="D11" s="4" t="inlineStr">
        <is>
          <t xml:space="preserve"> </t>
        </is>
      </c>
    </row>
    <row r="12">
      <c r="A12" s="4" t="inlineStr">
        <is>
          <t>Gross Carrying Amount</t>
        </is>
      </c>
      <c r="C12" s="6" t="n">
        <v>465684</v>
      </c>
      <c r="D12" s="6" t="n">
        <v>465684</v>
      </c>
    </row>
    <row r="13">
      <c r="A13" s="4" t="inlineStr">
        <is>
          <t>Additions</t>
        </is>
      </c>
      <c r="C13" s="4" t="inlineStr">
        <is>
          <t xml:space="preserve"> </t>
        </is>
      </c>
      <c r="D13" s="4" t="inlineStr">
        <is>
          <t xml:space="preserve"> </t>
        </is>
      </c>
    </row>
    <row r="14">
      <c r="A14" s="4" t="inlineStr">
        <is>
          <t>Reductions</t>
        </is>
      </c>
      <c r="C14" s="4" t="inlineStr">
        <is>
          <t xml:space="preserve"> </t>
        </is>
      </c>
      <c r="D14" s="4" t="inlineStr">
        <is>
          <t xml:space="preserve"> </t>
        </is>
      </c>
    </row>
    <row r="15">
      <c r="A15" s="4" t="inlineStr">
        <is>
          <t>Accumulated Amortization</t>
        </is>
      </c>
      <c r="C15" s="4" t="inlineStr">
        <is>
          <t xml:space="preserve"> </t>
        </is>
      </c>
      <c r="D15" s="4" t="inlineStr">
        <is>
          <t xml:space="preserve"> </t>
        </is>
      </c>
    </row>
    <row r="16">
      <c r="A16" s="4" t="inlineStr">
        <is>
          <t>Net Book Value</t>
        </is>
      </c>
      <c r="C16" s="6" t="n">
        <v>465684</v>
      </c>
      <c r="D16" s="6" t="n">
        <v>465684</v>
      </c>
    </row>
    <row r="17">
      <c r="A17" s="4" t="inlineStr">
        <is>
          <t>ANDA acquisition costs [Member]</t>
        </is>
      </c>
    </row>
    <row r="18">
      <c r="A18" s="3" t="inlineStr">
        <is>
          <t>Finite-Lived Intangible Assets [Line Items]</t>
        </is>
      </c>
    </row>
    <row r="19">
      <c r="A19" s="4" t="inlineStr">
        <is>
          <t>Estimated Useful Life</t>
        </is>
      </c>
      <c r="C19" s="4" t="inlineStr">
        <is>
          <t>Indefinite</t>
        </is>
      </c>
      <c r="D19" s="4" t="inlineStr">
        <is>
          <t>Indefinite</t>
        </is>
      </c>
    </row>
    <row r="20">
      <c r="A20" s="4" t="inlineStr">
        <is>
          <t>Gross Carrying Amount</t>
        </is>
      </c>
      <c r="C20" s="6" t="n">
        <v>6168351</v>
      </c>
      <c r="D20" s="6" t="n">
        <v>6168351</v>
      </c>
    </row>
    <row r="21">
      <c r="A21" s="4" t="inlineStr">
        <is>
          <t>Additions</t>
        </is>
      </c>
      <c r="C21" s="4" t="inlineStr">
        <is>
          <t xml:space="preserve"> </t>
        </is>
      </c>
      <c r="D21" s="4" t="inlineStr">
        <is>
          <t xml:space="preserve"> </t>
        </is>
      </c>
    </row>
    <row r="22">
      <c r="A22" s="4" t="inlineStr">
        <is>
          <t>Reductions</t>
        </is>
      </c>
      <c r="C22" s="4" t="inlineStr">
        <is>
          <t xml:space="preserve"> </t>
        </is>
      </c>
      <c r="D22" s="4" t="inlineStr">
        <is>
          <t xml:space="preserve"> </t>
        </is>
      </c>
    </row>
    <row r="23">
      <c r="A23" s="4" t="inlineStr">
        <is>
          <t>Accumulated Amortization</t>
        </is>
      </c>
      <c r="C23" s="4" t="inlineStr">
        <is>
          <t xml:space="preserve"> </t>
        </is>
      </c>
      <c r="D23" s="4" t="inlineStr">
        <is>
          <t xml:space="preserve"> </t>
        </is>
      </c>
    </row>
    <row r="24">
      <c r="A24" s="4" t="inlineStr">
        <is>
          <t>Net Book Value</t>
        </is>
      </c>
      <c r="C24" s="6" t="n">
        <v>6168351</v>
      </c>
      <c r="D24" s="6" t="n">
        <v>6168351</v>
      </c>
    </row>
    <row r="25"/>
    <row r="26">
      <c r="A26" s="4" t="inlineStr">
        <is>
          <t>[1]</t>
        </is>
      </c>
      <c r="B26" s="4" t="inlineStr">
        <is>
          <t>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is>
      </c>
    </row>
  </sheetData>
  <mergeCells count="4">
    <mergeCell ref="A1:B2"/>
    <mergeCell ref="C1:D1"/>
    <mergeCell ref="A25:C25"/>
    <mergeCell ref="B26:C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NJEDA Bonds (Details) - USD ($)</t>
        </is>
      </c>
      <c r="B1" s="2" t="inlineStr">
        <is>
          <t>12 Months Ended</t>
        </is>
      </c>
    </row>
    <row r="2">
      <c r="B2" s="2" t="inlineStr">
        <is>
          <t>Mar. 31, 2021</t>
        </is>
      </c>
      <c r="C2" s="2" t="inlineStr">
        <is>
          <t>Mar. 31, 2020</t>
        </is>
      </c>
    </row>
    <row r="3">
      <c r="A3" s="3" t="inlineStr">
        <is>
          <t>NJEDA Bonds (Details) [Line Items]</t>
        </is>
      </c>
    </row>
    <row r="4">
      <c r="A4" s="4" t="inlineStr">
        <is>
          <t>Annual interest rate</t>
        </is>
      </c>
      <c r="B4" s="4" t="inlineStr">
        <is>
          <t>6.50%</t>
        </is>
      </c>
    </row>
    <row r="5">
      <c r="A5" s="4" t="inlineStr">
        <is>
          <t>Interest payable</t>
        </is>
      </c>
      <c r="B5" s="6" t="n">
        <v>7963</v>
      </c>
      <c r="C5" s="6" t="n">
        <v>8531</v>
      </c>
    </row>
    <row r="6">
      <c r="A6" s="4" t="inlineStr">
        <is>
          <t>Maturity term</t>
        </is>
      </c>
      <c r="B6" s="4" t="inlineStr">
        <is>
          <t>5 years</t>
        </is>
      </c>
    </row>
    <row r="7">
      <c r="A7" s="4" t="inlineStr">
        <is>
          <t>Njeda Bonds [Member]</t>
        </is>
      </c>
    </row>
    <row r="8">
      <c r="A8" s="3" t="inlineStr">
        <is>
          <t>NJEDA Bonds (Details) [Line Items]</t>
        </is>
      </c>
    </row>
    <row r="9">
      <c r="A9" s="4" t="inlineStr">
        <is>
          <t>Amortization expense</t>
        </is>
      </c>
      <c r="B9" s="6" t="n">
        <v>14179</v>
      </c>
      <c r="C9" s="6" t="n">
        <v>141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JEDA Bonds (Details) - Schedule of bonds payable liability - USD ($)</t>
        </is>
      </c>
      <c r="B1" s="2" t="inlineStr">
        <is>
          <t>Mar. 31, 2021</t>
        </is>
      </c>
      <c r="C1" s="2" t="inlineStr">
        <is>
          <t>Mar. 31, 2020</t>
        </is>
      </c>
    </row>
    <row r="2">
      <c r="A2" s="4" t="inlineStr">
        <is>
          <t>Njeda Bonds Series A Notes [Member]</t>
        </is>
      </c>
    </row>
    <row r="3">
      <c r="A3" s="3" t="inlineStr">
        <is>
          <t>Gross bonds payable</t>
        </is>
      </c>
    </row>
    <row r="4">
      <c r="A4" s="4" t="inlineStr">
        <is>
          <t>NJEDA Bonds - Series A Notes</t>
        </is>
      </c>
      <c r="B4" s="6" t="n">
        <v>1470000</v>
      </c>
      <c r="C4" s="6" t="n">
        <v>1575000</v>
      </c>
    </row>
    <row r="5">
      <c r="A5" s="4" t="inlineStr">
        <is>
          <t>Less: Current portion of bonds payable (prior to deduction of bond offering costs)</t>
        </is>
      </c>
      <c r="B5" s="5" t="n">
        <v>-110000</v>
      </c>
      <c r="C5" s="5" t="n">
        <v>-105000</v>
      </c>
    </row>
    <row r="6">
      <c r="A6" s="4" t="inlineStr">
        <is>
          <t>Long-term portion of bonds payable (prior to deduction of bond offering costs)</t>
        </is>
      </c>
      <c r="B6" s="5" t="n">
        <v>1360000</v>
      </c>
      <c r="C6" s="5" t="n">
        <v>1470000</v>
      </c>
    </row>
    <row r="7">
      <c r="A7" s="4" t="inlineStr">
        <is>
          <t>Bond offering costs</t>
        </is>
      </c>
      <c r="B7" s="5" t="n">
        <v>354454</v>
      </c>
      <c r="C7" s="5" t="n">
        <v>354454</v>
      </c>
    </row>
    <row r="8">
      <c r="A8" s="4" t="inlineStr">
        <is>
          <t>Less: Accumulated amortization</t>
        </is>
      </c>
      <c r="B8" s="5" t="n">
        <v>-220944</v>
      </c>
      <c r="C8" s="5" t="n">
        <v>-206765</v>
      </c>
    </row>
    <row r="9">
      <c r="A9" s="4" t="inlineStr">
        <is>
          <t>Bond offering costs, net</t>
        </is>
      </c>
      <c r="B9" s="5" t="n">
        <v>133510</v>
      </c>
      <c r="C9" s="5" t="n">
        <v>147689</v>
      </c>
    </row>
    <row r="10">
      <c r="A10" s="4" t="inlineStr">
        <is>
          <t>Njeda Bonds Current [Member]</t>
        </is>
      </c>
    </row>
    <row r="11">
      <c r="A11" s="3" t="inlineStr">
        <is>
          <t>Current portion of bonds payable - net of bond offering costs</t>
        </is>
      </c>
    </row>
    <row r="12">
      <c r="A12" s="4" t="inlineStr">
        <is>
          <t>Current portions of bonds payable</t>
        </is>
      </c>
      <c r="B12" s="5" t="n">
        <v>110000</v>
      </c>
      <c r="C12" s="5" t="n">
        <v>105000</v>
      </c>
    </row>
    <row r="13">
      <c r="A13" s="4" t="inlineStr">
        <is>
          <t>Less: Bonds offering costs to be amortized in the next 12 months</t>
        </is>
      </c>
      <c r="B13" s="5" t="n">
        <v>-14178</v>
      </c>
      <c r="C13" s="5" t="n">
        <v>-14178</v>
      </c>
    </row>
    <row r="14">
      <c r="A14" s="4" t="inlineStr">
        <is>
          <t>Current portion of bonds payable, net of bond offering costs</t>
        </is>
      </c>
      <c r="B14" s="5" t="n">
        <v>95822</v>
      </c>
      <c r="C14" s="5" t="n">
        <v>90822</v>
      </c>
    </row>
    <row r="15">
      <c r="A15" s="4" t="inlineStr">
        <is>
          <t>Njeda Bonds Non-Current [Member]</t>
        </is>
      </c>
    </row>
    <row r="16">
      <c r="A16" s="3" t="inlineStr">
        <is>
          <t>Long term portion of bonds payable - net of bond offering costs</t>
        </is>
      </c>
    </row>
    <row r="17">
      <c r="A17" s="4" t="inlineStr">
        <is>
          <t>Long term portion of bonds payable</t>
        </is>
      </c>
      <c r="B17" s="5" t="n">
        <v>1360000</v>
      </c>
      <c r="C17" s="5" t="n">
        <v>1470000</v>
      </c>
    </row>
    <row r="18">
      <c r="A18" s="4" t="inlineStr">
        <is>
          <t>Less: Bond offering costs to be amortized subsequent to the next 12 months</t>
        </is>
      </c>
      <c r="B18" s="5" t="n">
        <v>-119332</v>
      </c>
      <c r="C18" s="5" t="n">
        <v>-133511</v>
      </c>
    </row>
    <row r="19">
      <c r="A19" s="4" t="inlineStr">
        <is>
          <t>Long term portion of bonds payable, net of bond offering costs</t>
        </is>
      </c>
      <c r="B19" s="6" t="n">
        <v>1240668</v>
      </c>
      <c r="C19" s="6" t="n">
        <v>13364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JEDA Bonds (Details) - Schedule of maturities of bonds for the next five years</t>
        </is>
      </c>
      <c r="B1" s="2" t="inlineStr">
        <is>
          <t>Mar. 31, 2021USD ($)</t>
        </is>
      </c>
    </row>
    <row r="2">
      <c r="A2" s="3" t="inlineStr">
        <is>
          <t>Schedule of maturities of bonds for the next five years [Abstract]</t>
        </is>
      </c>
    </row>
    <row r="3">
      <c r="A3" s="4" t="inlineStr">
        <is>
          <t>2022</t>
        </is>
      </c>
      <c r="B3" s="6" t="n">
        <v>110000</v>
      </c>
    </row>
    <row r="4">
      <c r="A4" s="4" t="inlineStr">
        <is>
          <t>2023</t>
        </is>
      </c>
      <c r="B4" s="5" t="n">
        <v>115000</v>
      </c>
    </row>
    <row r="5">
      <c r="A5" s="4" t="inlineStr">
        <is>
          <t>2024</t>
        </is>
      </c>
      <c r="B5" s="5" t="n">
        <v>125000</v>
      </c>
    </row>
    <row r="6">
      <c r="A6" s="4" t="inlineStr">
        <is>
          <t>2025</t>
        </is>
      </c>
      <c r="B6" s="5" t="n">
        <v>130000</v>
      </c>
    </row>
    <row r="7">
      <c r="A7" s="4" t="inlineStr">
        <is>
          <t>Thereafter</t>
        </is>
      </c>
      <c r="B7" s="5" t="n">
        <v>990000</v>
      </c>
    </row>
    <row r="8">
      <c r="A8" s="4" t="inlineStr">
        <is>
          <t>Total</t>
        </is>
      </c>
      <c r="B8" s="6" t="n">
        <v>147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15" customWidth="1" min="5" max="5"/>
    <col width="20" customWidth="1" min="6" max="6"/>
    <col width="13" customWidth="1" min="7" max="7"/>
  </cols>
  <sheetData>
    <row r="1">
      <c r="A1" s="1" t="inlineStr">
        <is>
          <t>Consolidated Statements of Shareholders' Equity (Audited) - USD ($)</t>
        </is>
      </c>
      <c r="B1" s="2" t="inlineStr">
        <is>
          <t>Series J Preferred Stock</t>
        </is>
      </c>
      <c r="C1" s="2" t="inlineStr">
        <is>
          <t>Common Stock</t>
        </is>
      </c>
      <c r="D1" s="2" t="inlineStr">
        <is>
          <t>Additional Paid-In Capital</t>
        </is>
      </c>
      <c r="E1" s="2" t="inlineStr">
        <is>
          <t>Treasury Stock</t>
        </is>
      </c>
      <c r="F1" s="2" t="inlineStr">
        <is>
          <t>Accumulated Deficit</t>
        </is>
      </c>
      <c r="G1" s="2" t="inlineStr">
        <is>
          <t>Total</t>
        </is>
      </c>
    </row>
    <row r="2">
      <c r="A2" s="4" t="inlineStr">
        <is>
          <t>Balance at Mar. 31, 2019</t>
        </is>
      </c>
      <c r="B2" s="4" t="inlineStr">
        <is>
          <t xml:space="preserve"> </t>
        </is>
      </c>
      <c r="C2" s="6" t="n">
        <v>824949</v>
      </c>
      <c r="D2" s="6" t="n">
        <v>148780087</v>
      </c>
      <c r="E2" s="6" t="n">
        <v>-306841</v>
      </c>
      <c r="F2" s="6" t="n">
        <v>-151806059</v>
      </c>
      <c r="G2" s="6" t="n">
        <v>-2507864</v>
      </c>
    </row>
    <row r="3">
      <c r="A3" s="4" t="inlineStr">
        <is>
          <t>Balance (in Shares) at Mar. 31, 2019</t>
        </is>
      </c>
      <c r="B3" s="4" t="inlineStr">
        <is>
          <t xml:space="preserve"> </t>
        </is>
      </c>
      <c r="C3" s="5" t="n">
        <v>824946559</v>
      </c>
      <c r="E3" s="5" t="n">
        <v>100000</v>
      </c>
    </row>
    <row r="4">
      <c r="A4" s="4" t="inlineStr">
        <is>
          <t>Net income (loss)</t>
        </is>
      </c>
      <c r="B4" s="4" t="inlineStr">
        <is>
          <t xml:space="preserve"> </t>
        </is>
      </c>
      <c r="C4" s="4" t="inlineStr">
        <is>
          <t xml:space="preserve"> </t>
        </is>
      </c>
      <c r="D4" s="4" t="inlineStr">
        <is>
          <t xml:space="preserve"> </t>
        </is>
      </c>
      <c r="E4" s="4" t="inlineStr">
        <is>
          <t xml:space="preserve"> </t>
        </is>
      </c>
      <c r="F4" s="5" t="n">
        <v>-2240351</v>
      </c>
      <c r="G4" s="5" t="n">
        <v>-2240351</v>
      </c>
    </row>
    <row r="5">
      <c r="A5" s="4" t="inlineStr">
        <is>
          <t>Common Stock sold pursuant to the Lincoln Park purchase agreement</t>
        </is>
      </c>
      <c r="B5" s="4" t="inlineStr">
        <is>
          <t xml:space="preserve"> </t>
        </is>
      </c>
      <c r="C5" s="6" t="n">
        <v>15359</v>
      </c>
      <c r="D5" s="5" t="n">
        <v>1422620</v>
      </c>
      <c r="E5" s="4" t="inlineStr">
        <is>
          <t xml:space="preserve"> </t>
        </is>
      </c>
      <c r="F5" s="4" t="inlineStr">
        <is>
          <t xml:space="preserve"> </t>
        </is>
      </c>
      <c r="G5" s="5" t="n">
        <v>1437979</v>
      </c>
    </row>
    <row r="6">
      <c r="A6" s="4" t="inlineStr">
        <is>
          <t>Common Stock sold pursuant to the Lincoln Park purchase agreement (in Shares)</t>
        </is>
      </c>
      <c r="B6" s="4" t="inlineStr">
        <is>
          <t xml:space="preserve"> </t>
        </is>
      </c>
      <c r="C6" s="5" t="n">
        <v>15358627</v>
      </c>
      <c r="E6" s="4" t="inlineStr">
        <is>
          <t xml:space="preserve"> </t>
        </is>
      </c>
    </row>
    <row r="7">
      <c r="A7" s="4" t="inlineStr">
        <is>
          <t>Common Stock issued as additional commitment shares pursuant to the LPC purchase agreement</t>
        </is>
      </c>
      <c r="B7" s="4" t="inlineStr">
        <is>
          <t xml:space="preserve"> </t>
        </is>
      </c>
      <c r="C7" s="6" t="n">
        <v>199</v>
      </c>
      <c r="D7" s="5" t="n">
        <v>20111</v>
      </c>
      <c r="E7" s="4" t="inlineStr">
        <is>
          <t xml:space="preserve"> </t>
        </is>
      </c>
      <c r="F7" s="4" t="inlineStr">
        <is>
          <t xml:space="preserve"> </t>
        </is>
      </c>
      <c r="G7" s="5" t="n">
        <v>20310</v>
      </c>
    </row>
    <row r="8">
      <c r="A8" s="4" t="inlineStr">
        <is>
          <t>Common Stock issued as additional commitment shares pursuant to the LPC purchase agreement (in Shares)</t>
        </is>
      </c>
      <c r="B8" s="4" t="inlineStr">
        <is>
          <t xml:space="preserve"> </t>
        </is>
      </c>
      <c r="C8" s="5" t="n">
        <v>199181</v>
      </c>
      <c r="E8" s="4" t="inlineStr">
        <is>
          <t xml:space="preserve"> </t>
        </is>
      </c>
    </row>
    <row r="9">
      <c r="A9" s="4" t="inlineStr">
        <is>
          <t>Costs associated with raising capital</t>
        </is>
      </c>
      <c r="B9" s="4" t="inlineStr">
        <is>
          <t xml:space="preserve"> </t>
        </is>
      </c>
      <c r="C9" s="4" t="inlineStr">
        <is>
          <t xml:space="preserve"> </t>
        </is>
      </c>
      <c r="D9" s="5" t="n">
        <v>-20311</v>
      </c>
      <c r="E9" s="4" t="inlineStr">
        <is>
          <t xml:space="preserve"> </t>
        </is>
      </c>
      <c r="F9" s="4" t="inlineStr">
        <is>
          <t xml:space="preserve"> </t>
        </is>
      </c>
      <c r="G9" s="5" t="n">
        <v>-20311</v>
      </c>
    </row>
    <row r="10">
      <c r="A10" s="4" t="inlineStr">
        <is>
          <t>Non-cash compensation through the issuance of employee stock options</t>
        </is>
      </c>
      <c r="B10" s="4" t="inlineStr">
        <is>
          <t xml:space="preserve"> </t>
        </is>
      </c>
      <c r="C10" s="4" t="inlineStr">
        <is>
          <t xml:space="preserve"> </t>
        </is>
      </c>
      <c r="D10" s="5" t="n">
        <v>62098</v>
      </c>
      <c r="E10" s="4" t="inlineStr">
        <is>
          <t xml:space="preserve"> </t>
        </is>
      </c>
      <c r="F10" s="4" t="inlineStr">
        <is>
          <t xml:space="preserve"> </t>
        </is>
      </c>
      <c r="G10" s="5" t="n">
        <v>62098</v>
      </c>
    </row>
    <row r="11">
      <c r="A11" s="4" t="inlineStr">
        <is>
          <t>Reclassification of mezzanine equity to permanent equity</t>
        </is>
      </c>
      <c r="B11" s="6" t="n">
        <v>13903960</v>
      </c>
      <c r="C11" s="4" t="inlineStr">
        <is>
          <t xml:space="preserve"> </t>
        </is>
      </c>
      <c r="D11" s="4" t="inlineStr">
        <is>
          <t xml:space="preserve"> </t>
        </is>
      </c>
      <c r="E11" s="4" t="inlineStr">
        <is>
          <t xml:space="preserve"> </t>
        </is>
      </c>
      <c r="F11" s="4" t="inlineStr">
        <is>
          <t xml:space="preserve"> </t>
        </is>
      </c>
      <c r="G11" s="5" t="n">
        <v>13903960</v>
      </c>
    </row>
    <row r="12">
      <c r="A12" s="4" t="inlineStr">
        <is>
          <t>Reclassification of mezzanine equity to permanent equity (in Shares)</t>
        </is>
      </c>
      <c r="B12" s="5" t="n">
        <v>24</v>
      </c>
      <c r="C12" s="4" t="inlineStr">
        <is>
          <t xml:space="preserve"> </t>
        </is>
      </c>
      <c r="E12" s="4" t="inlineStr">
        <is>
          <t xml:space="preserve"> </t>
        </is>
      </c>
    </row>
    <row r="13">
      <c r="A13" s="4" t="inlineStr">
        <is>
          <t>Balance at Mar. 31, 2020</t>
        </is>
      </c>
      <c r="B13" s="6" t="n">
        <v>13903960</v>
      </c>
      <c r="C13" s="6" t="n">
        <v>840507</v>
      </c>
      <c r="D13" s="5" t="n">
        <v>150264605</v>
      </c>
      <c r="E13" s="6" t="n">
        <v>-306841</v>
      </c>
      <c r="F13" s="5" t="n">
        <v>-154046410</v>
      </c>
      <c r="G13" s="5" t="n">
        <v>10655821</v>
      </c>
    </row>
    <row r="14">
      <c r="A14" s="4" t="inlineStr">
        <is>
          <t>Balance (in Shares) at Mar. 31, 2020</t>
        </is>
      </c>
      <c r="B14" s="5" t="n">
        <v>24</v>
      </c>
      <c r="C14" s="5" t="n">
        <v>840504367</v>
      </c>
      <c r="E14" s="5" t="n">
        <v>100000</v>
      </c>
    </row>
    <row r="15">
      <c r="A15" s="4" t="inlineStr">
        <is>
          <t>Net income (loss)</t>
        </is>
      </c>
      <c r="B15" s="4" t="inlineStr">
        <is>
          <t xml:space="preserve"> </t>
        </is>
      </c>
      <c r="C15" s="4" t="inlineStr">
        <is>
          <t xml:space="preserve"> </t>
        </is>
      </c>
      <c r="E15" s="4" t="inlineStr">
        <is>
          <t xml:space="preserve"> </t>
        </is>
      </c>
      <c r="F15" s="5" t="n">
        <v>5088421</v>
      </c>
      <c r="G15" s="5" t="n">
        <v>5088421</v>
      </c>
    </row>
    <row r="16">
      <c r="A16" s="4" t="inlineStr">
        <is>
          <t>Conversion of Preferred Stock to Common Stock</t>
        </is>
      </c>
      <c r="B16" s="6" t="n">
        <v>-13903960</v>
      </c>
      <c r="C16" s="6" t="n">
        <v>158017</v>
      </c>
      <c r="D16" s="5" t="n">
        <v>13745943</v>
      </c>
      <c r="E16" s="4" t="inlineStr">
        <is>
          <t xml:space="preserve"> </t>
        </is>
      </c>
      <c r="F16" s="4" t="inlineStr">
        <is>
          <t xml:space="preserve"> </t>
        </is>
      </c>
      <c r="G16" s="4" t="inlineStr">
        <is>
          <t xml:space="preserve"> </t>
        </is>
      </c>
    </row>
    <row r="17">
      <c r="A17" s="4" t="inlineStr">
        <is>
          <t>Conversion of Preferred Stock to Common Stock (in Shares)</t>
        </is>
      </c>
      <c r="B17" s="5" t="n">
        <v>-24</v>
      </c>
      <c r="C17" s="5" t="n">
        <v>158017321</v>
      </c>
    </row>
    <row r="18">
      <c r="A18" s="4" t="inlineStr">
        <is>
          <t>Initial commitment shares issued pursuant to the 2020 Lincoln Park purchase agreement</t>
        </is>
      </c>
      <c r="B18" s="4" t="inlineStr">
        <is>
          <t xml:space="preserve"> </t>
        </is>
      </c>
      <c r="C18" s="6" t="n">
        <v>5976</v>
      </c>
      <c r="D18" s="5" t="n">
        <v>463129</v>
      </c>
      <c r="E18" s="4" t="inlineStr">
        <is>
          <t xml:space="preserve"> </t>
        </is>
      </c>
      <c r="F18" s="4" t="inlineStr">
        <is>
          <t xml:space="preserve"> </t>
        </is>
      </c>
      <c r="G18" s="5" t="n">
        <v>469105</v>
      </c>
    </row>
    <row r="19">
      <c r="A19" s="4" t="inlineStr">
        <is>
          <t>Initial commitment shares issued pursuant to the 2020 Lincoln Park purchase agreement (in Shares)</t>
        </is>
      </c>
      <c r="B19" s="4" t="inlineStr">
        <is>
          <t xml:space="preserve"> </t>
        </is>
      </c>
      <c r="C19" s="5" t="n">
        <v>5975857</v>
      </c>
      <c r="E19" s="4" t="inlineStr">
        <is>
          <t xml:space="preserve"> </t>
        </is>
      </c>
    </row>
    <row r="20">
      <c r="A20" s="4" t="inlineStr">
        <is>
          <t>Common Stock sold pursuant to the Lincoln Park purchase agreement</t>
        </is>
      </c>
      <c r="B20" s="4" t="inlineStr">
        <is>
          <t xml:space="preserve"> </t>
        </is>
      </c>
      <c r="C20" s="6" t="n">
        <v>641</v>
      </c>
      <c r="D20" s="5" t="n">
        <v>41582</v>
      </c>
      <c r="E20" s="4" t="inlineStr">
        <is>
          <t xml:space="preserve"> </t>
        </is>
      </c>
      <c r="F20" s="4" t="inlineStr">
        <is>
          <t xml:space="preserve"> </t>
        </is>
      </c>
      <c r="G20" s="5" t="n">
        <v>42223</v>
      </c>
    </row>
    <row r="21">
      <c r="A21" s="4" t="inlineStr">
        <is>
          <t>Common Stock sold pursuant to the Lincoln Park purchase agreement (in Shares)</t>
        </is>
      </c>
      <c r="B21" s="4" t="inlineStr">
        <is>
          <t xml:space="preserve"> </t>
        </is>
      </c>
      <c r="C21" s="5" t="n">
        <v>640543</v>
      </c>
      <c r="E21" s="4" t="inlineStr">
        <is>
          <t xml:space="preserve"> </t>
        </is>
      </c>
    </row>
    <row r="22">
      <c r="A22" s="4" t="inlineStr">
        <is>
          <t>Common Stock issued as additional commitment shares pursuant to the LPC purchase agreement</t>
        </is>
      </c>
      <c r="B22" s="4" t="inlineStr">
        <is>
          <t xml:space="preserve"> </t>
        </is>
      </c>
      <c r="C22" s="6" t="n">
        <v>10</v>
      </c>
      <c r="D22" s="5" t="n">
        <v>722</v>
      </c>
      <c r="E22" s="4" t="inlineStr">
        <is>
          <t xml:space="preserve"> </t>
        </is>
      </c>
      <c r="F22" s="4" t="inlineStr">
        <is>
          <t xml:space="preserve"> </t>
        </is>
      </c>
      <c r="G22" s="5" t="n">
        <v>732</v>
      </c>
    </row>
    <row r="23">
      <c r="A23" s="4" t="inlineStr">
        <is>
          <t>Common Stock issued as additional commitment shares pursuant to the LPC purchase agreement (in Shares)</t>
        </is>
      </c>
      <c r="B23" s="4" t="inlineStr">
        <is>
          <t xml:space="preserve"> </t>
        </is>
      </c>
      <c r="C23" s="5" t="n">
        <v>10094</v>
      </c>
      <c r="E23" s="4" t="inlineStr">
        <is>
          <t xml:space="preserve"> </t>
        </is>
      </c>
    </row>
    <row r="24">
      <c r="A24" s="4" t="inlineStr">
        <is>
          <t>Costs associated with raising capital</t>
        </is>
      </c>
      <c r="B24" s="4" t="inlineStr">
        <is>
          <t xml:space="preserve"> </t>
        </is>
      </c>
      <c r="C24" s="4" t="inlineStr">
        <is>
          <t xml:space="preserve"> </t>
        </is>
      </c>
      <c r="D24" s="5" t="n">
        <v>-469837</v>
      </c>
      <c r="E24" s="4" t="inlineStr">
        <is>
          <t xml:space="preserve"> </t>
        </is>
      </c>
      <c r="F24" s="4" t="inlineStr">
        <is>
          <t xml:space="preserve"> </t>
        </is>
      </c>
      <c r="G24" s="5" t="n">
        <v>-469837</v>
      </c>
    </row>
    <row r="25">
      <c r="A25" s="4" t="inlineStr">
        <is>
          <t>Non-cash compensation through the issuance of employee stock options</t>
        </is>
      </c>
      <c r="B25" s="4" t="inlineStr">
        <is>
          <t xml:space="preserve"> </t>
        </is>
      </c>
      <c r="C25" s="4" t="inlineStr">
        <is>
          <t xml:space="preserve"> </t>
        </is>
      </c>
      <c r="D25" s="5" t="n">
        <v>13181</v>
      </c>
      <c r="E25" s="4" t="inlineStr">
        <is>
          <t xml:space="preserve"> </t>
        </is>
      </c>
      <c r="F25" s="4" t="inlineStr">
        <is>
          <t xml:space="preserve"> </t>
        </is>
      </c>
      <c r="G25" s="5" t="n">
        <v>13181</v>
      </c>
    </row>
    <row r="26">
      <c r="A26" s="4" t="inlineStr">
        <is>
          <t>Shares issued in payment of Director fees</t>
        </is>
      </c>
      <c r="B26" s="4" t="inlineStr">
        <is>
          <t xml:space="preserve"> </t>
        </is>
      </c>
      <c r="C26" s="6" t="n">
        <v>1551</v>
      </c>
      <c r="D26" s="5" t="n">
        <v>133449</v>
      </c>
      <c r="E26" s="4" t="inlineStr">
        <is>
          <t xml:space="preserve"> </t>
        </is>
      </c>
      <c r="F26" s="4" t="inlineStr">
        <is>
          <t xml:space="preserve"> </t>
        </is>
      </c>
      <c r="G26" s="5" t="n">
        <v>135000</v>
      </c>
    </row>
    <row r="27">
      <c r="A27" s="4" t="inlineStr">
        <is>
          <t>Shares issued in payment of Director fees (in Shares)</t>
        </is>
      </c>
      <c r="B27" s="4" t="inlineStr">
        <is>
          <t xml:space="preserve"> </t>
        </is>
      </c>
      <c r="C27" s="5" t="n">
        <v>1550343</v>
      </c>
      <c r="E27" s="4" t="inlineStr">
        <is>
          <t xml:space="preserve"> </t>
        </is>
      </c>
    </row>
    <row r="28">
      <c r="A28" s="4" t="inlineStr">
        <is>
          <t>Shares issued in payment of salaries</t>
        </is>
      </c>
      <c r="B28" s="4" t="inlineStr">
        <is>
          <t xml:space="preserve"> </t>
        </is>
      </c>
      <c r="C28" s="6" t="n">
        <v>645</v>
      </c>
      <c r="D28" s="5" t="n">
        <v>55605</v>
      </c>
      <c r="E28" s="4" t="inlineStr">
        <is>
          <t xml:space="preserve"> </t>
        </is>
      </c>
      <c r="F28" s="4" t="inlineStr">
        <is>
          <t xml:space="preserve"> </t>
        </is>
      </c>
      <c r="G28" s="6" t="n">
        <v>56250</v>
      </c>
    </row>
    <row r="29">
      <c r="A29" s="4" t="inlineStr">
        <is>
          <t>Shares issued in payment of salaries (in Shares)</t>
        </is>
      </c>
      <c r="B29" s="4" t="inlineStr">
        <is>
          <t xml:space="preserve"> </t>
        </is>
      </c>
      <c r="C29" s="5" t="n">
        <v>646336</v>
      </c>
      <c r="E29" s="4" t="inlineStr">
        <is>
          <t xml:space="preserve"> </t>
        </is>
      </c>
      <c r="G29" s="5" t="n">
        <v>352283</v>
      </c>
    </row>
    <row r="30">
      <c r="A30" s="4" t="inlineStr">
        <is>
          <t>Shares issued in payment of consulting fees</t>
        </is>
      </c>
      <c r="B30" s="4" t="inlineStr">
        <is>
          <t xml:space="preserve"> </t>
        </is>
      </c>
      <c r="C30" s="6" t="n">
        <v>1932</v>
      </c>
      <c r="D30" s="5" t="n">
        <v>159101</v>
      </c>
      <c r="E30" s="4" t="inlineStr">
        <is>
          <t xml:space="preserve"> </t>
        </is>
      </c>
      <c r="F30" s="4" t="inlineStr">
        <is>
          <t xml:space="preserve"> </t>
        </is>
      </c>
      <c r="G30" s="6" t="n">
        <v>161033</v>
      </c>
    </row>
    <row r="31">
      <c r="A31" s="4" t="inlineStr">
        <is>
          <t>Shares issued in payment of consulting fees (in Shares)</t>
        </is>
      </c>
      <c r="B31" s="4" t="inlineStr">
        <is>
          <t xml:space="preserve"> </t>
        </is>
      </c>
      <c r="C31" s="5" t="n">
        <v>1931891</v>
      </c>
      <c r="E31" s="4" t="inlineStr">
        <is>
          <t xml:space="preserve"> </t>
        </is>
      </c>
    </row>
    <row r="32">
      <c r="A32" s="4" t="inlineStr">
        <is>
          <t>Balance at Mar. 31, 2021</t>
        </is>
      </c>
      <c r="B32" s="4" t="inlineStr">
        <is>
          <t xml:space="preserve"> </t>
        </is>
      </c>
      <c r="C32" s="6" t="n">
        <v>1009279</v>
      </c>
      <c r="D32" s="6" t="n">
        <v>164407480</v>
      </c>
      <c r="E32" s="6" t="n">
        <v>-306841</v>
      </c>
      <c r="F32" s="6" t="n">
        <v>-148957989</v>
      </c>
      <c r="G32" s="6" t="n">
        <v>16151929</v>
      </c>
    </row>
    <row r="33">
      <c r="A33" s="4" t="inlineStr">
        <is>
          <t>Balance (in Shares) at Mar. 31, 2021</t>
        </is>
      </c>
      <c r="B33" s="4" t="inlineStr">
        <is>
          <t xml:space="preserve"> </t>
        </is>
      </c>
      <c r="C33" s="5" t="n">
        <v>1009276752</v>
      </c>
      <c r="E33" s="5" t="n">
        <v>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Loans Payable (Details) - USD ($)</t>
        </is>
      </c>
      <c r="B1" s="2" t="inlineStr">
        <is>
          <t>12 Months Ended</t>
        </is>
      </c>
    </row>
    <row r="2">
      <c r="B2" s="2" t="inlineStr">
        <is>
          <t>Mar. 31, 2021</t>
        </is>
      </c>
      <c r="C2" s="2" t="inlineStr">
        <is>
          <t>Mar. 31, 2020</t>
        </is>
      </c>
      <c r="D2" s="2" t="inlineStr">
        <is>
          <t>Apr. 30, 2020</t>
        </is>
      </c>
    </row>
    <row r="3">
      <c r="A3" s="3" t="inlineStr">
        <is>
          <t>Loans Payable (Details) [Line Items]</t>
        </is>
      </c>
    </row>
    <row r="4">
      <c r="A4" s="4" t="inlineStr">
        <is>
          <t>Interest expense</t>
        </is>
      </c>
      <c r="B4" s="6" t="n">
        <v>77218</v>
      </c>
      <c r="C4" s="6" t="n">
        <v>79870</v>
      </c>
    </row>
    <row r="5">
      <c r="A5" s="4" t="inlineStr">
        <is>
          <t>Note amount</t>
        </is>
      </c>
      <c r="B5" s="6" t="n">
        <v>815062</v>
      </c>
      <c r="C5" s="6" t="n">
        <v>1025452</v>
      </c>
    </row>
    <row r="6">
      <c r="A6" s="4" t="inlineStr">
        <is>
          <t>Paycheck Protection Program Term Note [Member]</t>
        </is>
      </c>
    </row>
    <row r="7">
      <c r="A7" s="3" t="inlineStr">
        <is>
          <t>Loans Payable (Details) [Line Items]</t>
        </is>
      </c>
    </row>
    <row r="8">
      <c r="A8" s="4" t="inlineStr">
        <is>
          <t>Note amount</t>
        </is>
      </c>
      <c r="D8" s="6" t="n">
        <v>10134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Details) - Schedule of loans payable - USD ($)</t>
        </is>
      </c>
      <c r="B1" s="2" t="inlineStr">
        <is>
          <t>Mar. 31, 2021</t>
        </is>
      </c>
      <c r="C1" s="2" t="inlineStr">
        <is>
          <t>Mar. 31, 2020</t>
        </is>
      </c>
    </row>
    <row r="2">
      <c r="A2" s="3" t="inlineStr">
        <is>
          <t>Schedule of loans payable [Abstract]</t>
        </is>
      </c>
    </row>
    <row r="3">
      <c r="A3" s="4" t="inlineStr">
        <is>
          <t>Equipment and insurance financing loans payable, between 3.5% and 12.73% interest and maturing between January 2021 and October 2026</t>
        </is>
      </c>
      <c r="B3" s="6" t="n">
        <v>815062</v>
      </c>
      <c r="C3" s="6" t="n">
        <v>1025452</v>
      </c>
    </row>
    <row r="4">
      <c r="A4" s="4" t="inlineStr">
        <is>
          <t>Less: Current portion of loans payable</t>
        </is>
      </c>
      <c r="B4" s="5" t="n">
        <v>-314996</v>
      </c>
      <c r="C4" s="5" t="n">
        <v>-561550</v>
      </c>
    </row>
    <row r="5">
      <c r="A5" s="4" t="inlineStr">
        <is>
          <t>Long-term portion of loans payable</t>
        </is>
      </c>
      <c r="B5" s="6" t="n">
        <v>500066</v>
      </c>
      <c r="C5" s="6" t="n">
        <v>4639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Payable (Details) - Schedule of loan principal payments - USD ($)</t>
        </is>
      </c>
      <c r="B1" s="2" t="inlineStr">
        <is>
          <t>Mar. 31, 2021</t>
        </is>
      </c>
      <c r="C1" s="2" t="inlineStr">
        <is>
          <t>Mar. 31, 2020</t>
        </is>
      </c>
    </row>
    <row r="2">
      <c r="A2" s="3" t="inlineStr">
        <is>
          <t>Schedule of loan principal payments [Abstract]</t>
        </is>
      </c>
    </row>
    <row r="3">
      <c r="A3" s="4" t="inlineStr">
        <is>
          <t>2022</t>
        </is>
      </c>
      <c r="B3" s="6" t="n">
        <v>314996</v>
      </c>
    </row>
    <row r="4">
      <c r="A4" s="4" t="inlineStr">
        <is>
          <t>2023</t>
        </is>
      </c>
      <c r="B4" s="5" t="n">
        <v>245405</v>
      </c>
    </row>
    <row r="5">
      <c r="A5" s="4" t="inlineStr">
        <is>
          <t>2024</t>
        </is>
      </c>
      <c r="B5" s="5" t="n">
        <v>129275</v>
      </c>
    </row>
    <row r="6">
      <c r="A6" s="4" t="inlineStr">
        <is>
          <t>2025</t>
        </is>
      </c>
      <c r="B6" s="5" t="n">
        <v>96117</v>
      </c>
    </row>
    <row r="7">
      <c r="A7" s="4" t="inlineStr">
        <is>
          <t>Thereafter</t>
        </is>
      </c>
      <c r="B7" s="5" t="n">
        <v>29269</v>
      </c>
    </row>
    <row r="8">
      <c r="A8" s="4" t="inlineStr">
        <is>
          <t>Total loans payable</t>
        </is>
      </c>
      <c r="B8" s="6" t="n">
        <v>815062</v>
      </c>
      <c r="C8" s="6" t="n">
        <v>10254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lated Party Secured Promissory Note with Mikah Pharma, LLC (Details) - USD ($)</t>
        </is>
      </c>
      <c r="B1" s="2" t="inlineStr">
        <is>
          <t>12 Months Ended</t>
        </is>
      </c>
    </row>
    <row r="2">
      <c r="B2" s="2" t="inlineStr">
        <is>
          <t>Mar. 31, 2021</t>
        </is>
      </c>
      <c r="C2" s="2" t="inlineStr">
        <is>
          <t>Mar. 31, 2020</t>
        </is>
      </c>
      <c r="D2" s="2" t="inlineStr">
        <is>
          <t>Dec. 03, 2018</t>
        </is>
      </c>
      <c r="E2" s="2" t="inlineStr">
        <is>
          <t>May 15, 2017</t>
        </is>
      </c>
    </row>
    <row r="3">
      <c r="A3" s="3" t="inlineStr">
        <is>
          <t>Related Party Secured Promissory Note with Mikah Pharma, LLC (Details) [Line Items]</t>
        </is>
      </c>
    </row>
    <row r="4">
      <c r="A4" s="4" t="inlineStr">
        <is>
          <t>Interest expenses</t>
        </is>
      </c>
      <c r="B4" s="6" t="n">
        <v>90000</v>
      </c>
      <c r="C4" s="6" t="n">
        <v>120000</v>
      </c>
    </row>
    <row r="5">
      <c r="A5" s="4" t="inlineStr">
        <is>
          <t>Accrued interest</t>
        </is>
      </c>
      <c r="B5" s="6" t="n">
        <v>435000</v>
      </c>
    </row>
    <row r="6">
      <c r="A6" s="4" t="inlineStr">
        <is>
          <t>Description of related party</t>
        </is>
      </c>
      <c r="B6" s="4" t="inlineStr">
        <is>
          <t>Of the $435,000 accrued interest due at maturity, $238,451 of accrued interest was satisfied by offset against amounts due from Mikah pursuant to the development agreement between the Company and Mikah, dated December 3, 2018 (see Note 16).</t>
        </is>
      </c>
    </row>
    <row r="7">
      <c r="A7" s="4" t="inlineStr">
        <is>
          <t>Secured Promissory Note [Member]</t>
        </is>
      </c>
    </row>
    <row r="8">
      <c r="A8" s="3" t="inlineStr">
        <is>
          <t>Related Party Secured Promissory Note with Mikah Pharma, LLC (Details) [Line Items]</t>
        </is>
      </c>
    </row>
    <row r="9">
      <c r="A9" s="4" t="inlineStr">
        <is>
          <t>Principal amount</t>
        </is>
      </c>
      <c r="B9" s="6" t="n">
        <v>1200000</v>
      </c>
      <c r="E9" s="6" t="n">
        <v>1200000</v>
      </c>
    </row>
    <row r="10">
      <c r="A10" s="4" t="inlineStr">
        <is>
          <t>Maturity date</t>
        </is>
      </c>
      <c r="B10" s="4" t="inlineStr">
        <is>
          <t>Mar. 31,
		2021</t>
        </is>
      </c>
    </row>
    <row r="11">
      <c r="A11" s="4" t="inlineStr">
        <is>
          <t>Mikah Pharma LLC [Member]</t>
        </is>
      </c>
    </row>
    <row r="12">
      <c r="A12" s="3" t="inlineStr">
        <is>
          <t>Related Party Secured Promissory Note with Mikah Pharma, LLC (Details) [Line Items]</t>
        </is>
      </c>
    </row>
    <row r="13">
      <c r="A13" s="4" t="inlineStr">
        <is>
          <t>Accrued interest</t>
        </is>
      </c>
      <c r="D13" s="6" t="n">
        <v>1965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Deferred Revenue (Details) - USD ($)</t>
        </is>
      </c>
      <c r="B1" s="2" t="inlineStr">
        <is>
          <t>12 Months Ended</t>
        </is>
      </c>
    </row>
    <row r="2">
      <c r="B2" s="2" t="inlineStr">
        <is>
          <t>Mar. 31, 2021</t>
        </is>
      </c>
      <c r="C2" s="2" t="inlineStr">
        <is>
          <t>Mar. 31, 2020</t>
        </is>
      </c>
    </row>
    <row r="3">
      <c r="A3" s="3" t="inlineStr">
        <is>
          <t>Deferred Revenues Disclosure [Abstract]</t>
        </is>
      </c>
    </row>
    <row r="4">
      <c r="A4" s="4" t="inlineStr">
        <is>
          <t>Deferred revenues</t>
        </is>
      </c>
      <c r="B4" s="6" t="n">
        <v>58891</v>
      </c>
      <c r="C4" s="6" t="n">
        <v>238891</v>
      </c>
    </row>
    <row r="5">
      <c r="A5" s="4" t="inlineStr">
        <is>
          <t>Deferred revenues current component</t>
        </is>
      </c>
      <c r="B5" s="5" t="n">
        <v>13333</v>
      </c>
      <c r="C5" s="5" t="n">
        <v>180000</v>
      </c>
    </row>
    <row r="6">
      <c r="A6" s="4" t="inlineStr">
        <is>
          <t>Deferred revenues long-term component</t>
        </is>
      </c>
      <c r="B6" s="6" t="n">
        <v>45558</v>
      </c>
      <c r="C6" s="6" t="n">
        <v>58891</v>
      </c>
    </row>
    <row r="7">
      <c r="A7" s="4" t="inlineStr">
        <is>
          <t>Deferred revenues term, description</t>
        </is>
      </c>
      <c r="B7" s="4" t="inlineStr">
        <is>
          <t>These line items represent the unamortized amounts of a $200,000 advance payment received for a TAGI Pharma (&amp;#x201c;TAGI&amp;#x201d;) licensing agreement with a fifteen-year term beginning in September 2010 and ending in August 2025 and the $5,000,000 advance payment Epic Collaborative Agreement with a five-year term beginning in June 2015 and ending in May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16" customWidth="1" min="5" max="5"/>
    <col width="16" customWidth="1" min="6" max="6"/>
  </cols>
  <sheetData>
    <row r="1">
      <c r="A1" s="1" t="inlineStr">
        <is>
          <t>Commitments and Contingencies (Details)</t>
        </is>
      </c>
      <c r="B1" s="2" t="inlineStr">
        <is>
          <t>1 Months Ended</t>
        </is>
      </c>
      <c r="C1" s="2" t="inlineStr">
        <is>
          <t>12 Months Ended</t>
        </is>
      </c>
    </row>
    <row r="2">
      <c r="B2" s="2" t="inlineStr">
        <is>
          <t>Oct. 31, 2020m²</t>
        </is>
      </c>
      <c r="C2" s="2" t="inlineStr">
        <is>
          <t>Mar. 31, 2021USD ($)</t>
        </is>
      </c>
      <c r="D2" s="2" t="inlineStr">
        <is>
          <t>Mar. 31, 2020USD ($)</t>
        </is>
      </c>
      <c r="E2" s="2" t="inlineStr">
        <is>
          <t>Jul. 31, 2014m²</t>
        </is>
      </c>
      <c r="F2" s="2" t="inlineStr">
        <is>
          <t>Jul. 02, 2010m²</t>
        </is>
      </c>
    </row>
    <row r="3">
      <c r="A3" s="3" t="inlineStr">
        <is>
          <t>Commitments and Contingencies (Details) [Line Items]</t>
        </is>
      </c>
    </row>
    <row r="4">
      <c r="A4" s="4" t="inlineStr">
        <is>
          <t>Operating lease, terms</t>
        </is>
      </c>
      <c r="B4" s="4" t="inlineStr">
        <is>
          <t>The Pompano Office includes a 3 month abatement from November 2020 through February 2021 and has a term of three years, ending on October 31, 2023.</t>
        </is>
      </c>
      <c r="C4" s="4" t="inlineStr">
        <is>
          <t>Lease includes an initial term, which expired on December 31, 2016 with two tenant renewal options of five years each, at the sole discretion of the Company. On June 22, 2016, the Company exercised the first of these renewal options, with such option including a term that begins on January 1, 2017 and expires on December 31, 2021.</t>
        </is>
      </c>
    </row>
    <row r="5">
      <c r="A5" s="4" t="inlineStr">
        <is>
          <t>Description of expires term</t>
        </is>
      </c>
      <c r="C5" s="4" t="inlineStr">
        <is>
          <t>This option includes a term that begins on January 1, 2022 and expires on December 31, 2026.</t>
        </is>
      </c>
    </row>
    <row r="6">
      <c r="A6" s="4" t="inlineStr">
        <is>
          <t>Lease term</t>
        </is>
      </c>
      <c r="C6" s="4" t="inlineStr">
        <is>
          <t>5 years</t>
        </is>
      </c>
    </row>
    <row r="7">
      <c r="A7" s="4" t="inlineStr">
        <is>
          <t>Minimum lease payments</t>
        </is>
      </c>
      <c r="C7" s="6" t="n">
        <v>1212480</v>
      </c>
    </row>
    <row r="8">
      <c r="A8" s="4" t="inlineStr">
        <is>
          <t>Rent expense</t>
        </is>
      </c>
      <c r="C8" s="5" t="n">
        <v>219638</v>
      </c>
    </row>
    <row r="9">
      <c r="A9" s="4" t="inlineStr">
        <is>
          <t>General and Administrative Expense [Member]</t>
        </is>
      </c>
    </row>
    <row r="10">
      <c r="A10" s="3" t="inlineStr">
        <is>
          <t>Commitments and Contingencies (Details) [Line Items]</t>
        </is>
      </c>
    </row>
    <row r="11">
      <c r="A11" s="4" t="inlineStr">
        <is>
          <t>Rent expense</t>
        </is>
      </c>
      <c r="D11" s="6" t="n">
        <v>220650</v>
      </c>
    </row>
    <row r="12">
      <c r="A12" s="4" t="inlineStr">
        <is>
          <t>Warehouse [Member] | Property Subject to Operating Lease [Member]</t>
        </is>
      </c>
    </row>
    <row r="13">
      <c r="A13" s="3" t="inlineStr">
        <is>
          <t>Commitments and Contingencies (Details) [Line Items]</t>
        </is>
      </c>
    </row>
    <row r="14">
      <c r="A14" s="4" t="inlineStr">
        <is>
          <t>Building floor space (in Square Meters) | m²</t>
        </is>
      </c>
      <c r="F14" s="5" t="n">
        <v>15000</v>
      </c>
    </row>
    <row r="15">
      <c r="A15" s="4" t="inlineStr">
        <is>
          <t>Pompano Office lease [Member]</t>
        </is>
      </c>
    </row>
    <row r="16">
      <c r="A16" s="3" t="inlineStr">
        <is>
          <t>Commitments and Contingencies (Details) [Line Items]</t>
        </is>
      </c>
    </row>
    <row r="17">
      <c r="A17" s="4" t="inlineStr">
        <is>
          <t>Rent expense</t>
        </is>
      </c>
      <c r="C17" s="5" t="n">
        <v>9544</v>
      </c>
      <c r="D17" s="5" t="n">
        <v>0</v>
      </c>
    </row>
    <row r="18">
      <c r="A18" s="4" t="inlineStr">
        <is>
          <t>Pompano Office lease [Member] | Property Subject to Operating Lease [Member]</t>
        </is>
      </c>
    </row>
    <row r="19">
      <c r="A19" s="3" t="inlineStr">
        <is>
          <t>Commitments and Contingencies (Details) [Line Items]</t>
        </is>
      </c>
    </row>
    <row r="20">
      <c r="A20" s="4" t="inlineStr">
        <is>
          <t>Building floor space (in Square Meters) | m²</t>
        </is>
      </c>
      <c r="B20" s="5" t="n">
        <v>1275</v>
      </c>
    </row>
    <row r="21">
      <c r="A21" s="4" t="inlineStr">
        <is>
          <t>Other Noncurrent Liabilities [Member]</t>
        </is>
      </c>
    </row>
    <row r="22">
      <c r="A22" s="3" t="inlineStr">
        <is>
          <t>Commitments and Contingencies (Details) [Line Items]</t>
        </is>
      </c>
    </row>
    <row r="23">
      <c r="A23" s="4" t="inlineStr">
        <is>
          <t>Other long-term liabilities</t>
        </is>
      </c>
      <c r="C23" s="6" t="n">
        <v>37628</v>
      </c>
      <c r="D23" s="6" t="n">
        <v>35442</v>
      </c>
    </row>
    <row r="24">
      <c r="A24" s="4" t="inlineStr">
        <is>
          <t>July 2014 Modification Agreement [Member] | Warehouse [Member] | Property Subject to Operating Lease [Member]</t>
        </is>
      </c>
    </row>
    <row r="25">
      <c r="A25" s="3" t="inlineStr">
        <is>
          <t>Commitments and Contingencies (Details) [Line Items]</t>
        </is>
      </c>
    </row>
    <row r="26">
      <c r="A26" s="4" t="inlineStr">
        <is>
          <t>Building floor space (in Square Meters) | m²</t>
        </is>
      </c>
      <c r="E26" s="5" t="n">
        <v>35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 assets and liabilities - USD ($)</t>
        </is>
      </c>
      <c r="B1" s="2" t="inlineStr">
        <is>
          <t>Mar. 31, 2021</t>
        </is>
      </c>
      <c r="C1" s="2" t="inlineStr">
        <is>
          <t>Mar. 31, 2020</t>
        </is>
      </c>
    </row>
    <row r="2">
      <c r="A2" s="3" t="inlineStr">
        <is>
          <t>Assets</t>
        </is>
      </c>
    </row>
    <row r="3">
      <c r="A3" s="4" t="inlineStr">
        <is>
          <t>Operating lease – right-of-use asset</t>
        </is>
      </c>
      <c r="B3" s="6" t="n">
        <v>214674</v>
      </c>
      <c r="C3" s="6" t="n">
        <v>363282</v>
      </c>
    </row>
    <row r="4">
      <c r="A4" s="4" t="inlineStr">
        <is>
          <t>Total leased assets</t>
        </is>
      </c>
      <c r="B4" s="5" t="n">
        <v>214674</v>
      </c>
    </row>
    <row r="5">
      <c r="A5" s="3" t="inlineStr">
        <is>
          <t>Liabilities</t>
        </is>
      </c>
    </row>
    <row r="6">
      <c r="A6" s="4" t="inlineStr">
        <is>
          <t>Lease obligation – operating lease</t>
        </is>
      </c>
      <c r="B6" s="5" t="n">
        <v>188090</v>
      </c>
      <c r="C6" s="5" t="n">
        <v>208184</v>
      </c>
    </row>
    <row r="7">
      <c r="A7" s="3" t="inlineStr">
        <is>
          <t>Long-term</t>
        </is>
      </c>
    </row>
    <row r="8">
      <c r="A8" s="4" t="inlineStr">
        <is>
          <t>Lease obligation – operating lease, net of current portion</t>
        </is>
      </c>
      <c r="B8" s="5" t="n">
        <v>38866</v>
      </c>
      <c r="C8" s="6" t="n">
        <v>167109</v>
      </c>
    </row>
    <row r="9">
      <c r="A9" s="4" t="inlineStr">
        <is>
          <t>Total lease liabilities</t>
        </is>
      </c>
      <c r="B9" s="6" t="n">
        <v>2269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the future minimum rental payments</t>
        </is>
      </c>
      <c r="B1" s="2" t="inlineStr">
        <is>
          <t>12 Months Ended</t>
        </is>
      </c>
    </row>
    <row r="2">
      <c r="B2" s="2" t="inlineStr">
        <is>
          <t>Mar. 31, 2021USD ($)</t>
        </is>
      </c>
    </row>
    <row r="3">
      <c r="A3" s="3" t="inlineStr">
        <is>
          <t>Schedule of the future minimum rental payments [Abstract]</t>
        </is>
      </c>
    </row>
    <row r="4">
      <c r="A4" s="4" t="inlineStr">
        <is>
          <t>2022</t>
        </is>
      </c>
      <c r="B4" s="6" t="n">
        <v>195331</v>
      </c>
    </row>
    <row r="5">
      <c r="A5" s="4" t="inlineStr">
        <is>
          <t>2023</t>
        </is>
      </c>
      <c r="B5" s="5" t="n">
        <v>25638</v>
      </c>
    </row>
    <row r="6">
      <c r="A6" s="4" t="inlineStr">
        <is>
          <t>2024</t>
        </is>
      </c>
      <c r="B6" s="5" t="n">
        <v>15214</v>
      </c>
    </row>
    <row r="7">
      <c r="A7" s="4" t="inlineStr">
        <is>
          <t>2025</t>
        </is>
      </c>
      <c r="B7" s="4" t="inlineStr">
        <is>
          <t xml:space="preserve"> </t>
        </is>
      </c>
    </row>
    <row r="8">
      <c r="A8" s="4" t="inlineStr">
        <is>
          <t>2026</t>
        </is>
      </c>
      <c r="B8" s="4" t="inlineStr">
        <is>
          <t xml:space="preserve"> </t>
        </is>
      </c>
    </row>
    <row r="9">
      <c r="A9" s="4" t="inlineStr">
        <is>
          <t>Subsequent to March 31, 2026</t>
        </is>
      </c>
      <c r="B9" s="4" t="inlineStr">
        <is>
          <t xml:space="preserve"> </t>
        </is>
      </c>
    </row>
    <row r="10">
      <c r="A10" s="4" t="inlineStr">
        <is>
          <t>Total future minimum lease payments</t>
        </is>
      </c>
      <c r="B10" s="5" t="n">
        <v>236183</v>
      </c>
    </row>
    <row r="11">
      <c r="A11" s="4" t="inlineStr">
        <is>
          <t>Less: interest</t>
        </is>
      </c>
      <c r="B11" s="5" t="n">
        <v>-9227</v>
      </c>
    </row>
    <row r="12">
      <c r="A12" s="4" t="inlineStr">
        <is>
          <t>Present value of lease payments</t>
        </is>
      </c>
      <c r="B12" s="6" t="n">
        <v>2269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Details) - Schedule of weighted-average remaining lease term and the weighted-average discount rate</t>
        </is>
      </c>
      <c r="B1" s="2" t="inlineStr">
        <is>
          <t>Mar. 31, 2021</t>
        </is>
      </c>
    </row>
    <row r="2">
      <c r="A2" s="3" t="inlineStr">
        <is>
          <t>Schedule of weighted-average remaining lease term and the weighted-average discount rate [Abstract]</t>
        </is>
      </c>
    </row>
    <row r="3">
      <c r="A3" s="4" t="inlineStr">
        <is>
          <t>Remaining lease term (years) Operating leases</t>
        </is>
      </c>
      <c r="B3" s="4" t="inlineStr">
        <is>
          <t>2 years 219 days</t>
        </is>
      </c>
    </row>
    <row r="4">
      <c r="A4" s="4" t="inlineStr">
        <is>
          <t>Discount rate Operating leases</t>
        </is>
      </c>
      <c r="B4" s="4" t="inlineStr">
        <is>
          <t>6.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Preferred Stock (Details) - USD ($)</t>
        </is>
      </c>
      <c r="B1" s="2" t="inlineStr">
        <is>
          <t>Mar. 31, 2021</t>
        </is>
      </c>
      <c r="C1" s="2" t="inlineStr">
        <is>
          <t>Aug. 24, 2020</t>
        </is>
      </c>
      <c r="D1" s="2" t="inlineStr">
        <is>
          <t>Mar. 31, 2020</t>
        </is>
      </c>
      <c r="E1" s="2" t="inlineStr">
        <is>
          <t>Dec. 04, 2019</t>
        </is>
      </c>
      <c r="F1" s="2" t="inlineStr">
        <is>
          <t>Apr. 27, 2017</t>
        </is>
      </c>
    </row>
    <row r="2">
      <c r="A2" s="3" t="inlineStr">
        <is>
          <t>Preferred Stock (Details) [Line Items]</t>
        </is>
      </c>
    </row>
    <row r="3">
      <c r="A3" s="4" t="inlineStr">
        <is>
          <t>Preferred stock share authorized</t>
        </is>
      </c>
      <c r="B3" s="5" t="n">
        <v>50</v>
      </c>
      <c r="D3" s="5" t="n">
        <v>50</v>
      </c>
    </row>
    <row r="4">
      <c r="A4" s="4" t="inlineStr">
        <is>
          <t>Preferred stock shares issued</t>
        </is>
      </c>
      <c r="B4" s="5" t="n">
        <v>0</v>
      </c>
      <c r="D4" s="8" t="n">
        <v>24.0344</v>
      </c>
      <c r="F4" s="8" t="n">
        <v>24.0344</v>
      </c>
    </row>
    <row r="5">
      <c r="A5" s="4" t="inlineStr">
        <is>
          <t>Preferred stock shares outstanding</t>
        </is>
      </c>
      <c r="B5" s="5" t="n">
        <v>0</v>
      </c>
      <c r="D5" s="8" t="n">
        <v>24.0344</v>
      </c>
    </row>
    <row r="6">
      <c r="A6" s="4" t="inlineStr">
        <is>
          <t>Price per share (in Dollars per share)</t>
        </is>
      </c>
      <c r="C6" s="10" t="n">
        <v>0.1521</v>
      </c>
      <c r="F6" s="10" t="n">
        <v>0.1521</v>
      </c>
    </row>
    <row r="7">
      <c r="A7" s="4" t="inlineStr">
        <is>
          <t>Increased number of common stock shares authorized</t>
        </is>
      </c>
      <c r="B7" s="5" t="n">
        <v>1445000000</v>
      </c>
      <c r="D7" s="5" t="n">
        <v>1445000000</v>
      </c>
    </row>
    <row r="8">
      <c r="A8" s="4" t="inlineStr">
        <is>
          <t>Carrying value of Series J convertible preferred stock (in Dollars)</t>
        </is>
      </c>
      <c r="B8" s="4" t="inlineStr">
        <is>
          <t xml:space="preserve"> </t>
        </is>
      </c>
      <c r="D8" s="6" t="n">
        <v>13903960</v>
      </c>
    </row>
    <row r="9">
      <c r="A9" s="4" t="inlineStr">
        <is>
          <t>Minimum [Member]</t>
        </is>
      </c>
    </row>
    <row r="10">
      <c r="A10" s="3" t="inlineStr">
        <is>
          <t>Preferred Stock (Details) [Line Items]</t>
        </is>
      </c>
    </row>
    <row r="11">
      <c r="A11" s="4" t="inlineStr">
        <is>
          <t>Increased number of common stock shares authorized</t>
        </is>
      </c>
      <c r="E11" s="5" t="n">
        <v>995000000</v>
      </c>
    </row>
    <row r="12">
      <c r="A12" s="4" t="inlineStr">
        <is>
          <t>Maximum [Member]</t>
        </is>
      </c>
    </row>
    <row r="13">
      <c r="A13" s="3" t="inlineStr">
        <is>
          <t>Preferred Stock (Details) [Line Items]</t>
        </is>
      </c>
    </row>
    <row r="14">
      <c r="A14" s="4" t="inlineStr">
        <is>
          <t>Increased number of common stock shares authorized</t>
        </is>
      </c>
      <c r="E14" s="5" t="n">
        <v>1445000000</v>
      </c>
    </row>
    <row r="15">
      <c r="A15" s="4" t="inlineStr">
        <is>
          <t>Series J Convertible Preferred Stock [Member]</t>
        </is>
      </c>
    </row>
    <row r="16">
      <c r="A16" s="3" t="inlineStr">
        <is>
          <t>Preferred Stock (Details) [Line Items]</t>
        </is>
      </c>
    </row>
    <row r="17">
      <c r="A17" s="4" t="inlineStr">
        <is>
          <t>Preferred stock share authorized</t>
        </is>
      </c>
      <c r="B17" s="5" t="n">
        <v>50</v>
      </c>
    </row>
    <row r="18">
      <c r="A18" s="4" t="inlineStr">
        <is>
          <t>Preferred stock shares issued</t>
        </is>
      </c>
      <c r="B18" s="5" t="n">
        <v>0</v>
      </c>
    </row>
    <row r="19">
      <c r="A19" s="4" t="inlineStr">
        <is>
          <t>Preferred stock shares outstanding</t>
        </is>
      </c>
      <c r="B19" s="5" t="n">
        <v>0</v>
      </c>
    </row>
    <row r="20">
      <c r="A20" s="4" t="inlineStr">
        <is>
          <t>Convertible preferred stock stated value (in Dollars)</t>
        </is>
      </c>
      <c r="B20" s="6" t="n">
        <v>1000000</v>
      </c>
    </row>
    <row r="21">
      <c r="A21" s="4" t="inlineStr">
        <is>
          <t>Convertible preferred stock par value per share (in Dollars per share)</t>
        </is>
      </c>
      <c r="B21" s="7" t="n">
        <v>0.01</v>
      </c>
    </row>
    <row r="22">
      <c r="A22" s="4" t="inlineStr">
        <is>
          <t>Series J Convertible Preferred Stock [Member] | Nasrat Hakim [Member]</t>
        </is>
      </c>
    </row>
    <row r="23">
      <c r="A23" s="3" t="inlineStr">
        <is>
          <t>Preferred Stock (Details) [Line Items]</t>
        </is>
      </c>
    </row>
    <row r="24">
      <c r="A24" s="4" t="inlineStr">
        <is>
          <t>Preferred stock shares issued</t>
        </is>
      </c>
      <c r="C24" s="8" t="n">
        <v>24.0344</v>
      </c>
      <c r="F24" s="8" t="n">
        <v>24.0344</v>
      </c>
    </row>
    <row r="25">
      <c r="A25" s="4" t="inlineStr">
        <is>
          <t>Shares of common stock</t>
        </is>
      </c>
      <c r="C25" s="5" t="n">
        <v>158017321</v>
      </c>
      <c r="F25" s="5" t="n">
        <v>158017321</v>
      </c>
    </row>
    <row r="26">
      <c r="A26" s="4" t="inlineStr">
        <is>
          <t>Warrants to purchase</t>
        </is>
      </c>
      <c r="B26" s="5" t="n">
        <v>79008661</v>
      </c>
      <c r="F26" s="5" t="n">
        <v>79008661</v>
      </c>
    </row>
    <row r="27">
      <c r="A27" s="4" t="inlineStr">
        <is>
          <t>Warrant to purchase (in Dollars per share)</t>
        </is>
      </c>
      <c r="B27" s="10" t="n">
        <v>0.15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Mar. 31, 2021</t>
        </is>
      </c>
      <c r="C2" s="2" t="inlineStr">
        <is>
          <t>Mar. 31, 2020</t>
        </is>
      </c>
    </row>
    <row r="3">
      <c r="A3" s="3" t="inlineStr">
        <is>
          <t>CASH FLOWS FROM OPERATING ACTIVITIES:</t>
        </is>
      </c>
    </row>
    <row r="4">
      <c r="A4" s="4" t="inlineStr">
        <is>
          <t>Net income (loss)</t>
        </is>
      </c>
      <c r="B4" s="6" t="n">
        <v>5088421</v>
      </c>
      <c r="C4" s="6" t="n">
        <v>-2240351</v>
      </c>
    </row>
    <row r="5">
      <c r="A5" s="3" t="inlineStr">
        <is>
          <t>Adjustments to reconcile net income (loss) to net cash provided by (used in) operating activities:</t>
        </is>
      </c>
    </row>
    <row r="6">
      <c r="A6" s="4" t="inlineStr">
        <is>
          <t>Depreciation and amortization</t>
        </is>
      </c>
      <c r="B6" s="5" t="n">
        <v>1313847</v>
      </c>
      <c r="C6" s="5" t="n">
        <v>1319795</v>
      </c>
    </row>
    <row r="7">
      <c r="A7" s="4" t="inlineStr">
        <is>
          <t>Amortization of operating leases - right-of-use assets</t>
        </is>
      </c>
      <c r="B7" s="5" t="n">
        <v>210744</v>
      </c>
      <c r="C7" s="5" t="n">
        <v>190806</v>
      </c>
    </row>
    <row r="8">
      <c r="A8" s="4" t="inlineStr">
        <is>
          <t>Gain on the disposal of property and equipment</t>
        </is>
      </c>
      <c r="B8" s="5" t="n">
        <v>-48463</v>
      </c>
      <c r="C8" s="4" t="inlineStr">
        <is>
          <t xml:space="preserve"> </t>
        </is>
      </c>
    </row>
    <row r="9">
      <c r="A9" s="4" t="inlineStr">
        <is>
          <t>Change in fair value of derivative financial instruments - warrants</t>
        </is>
      </c>
      <c r="B9" s="5" t="n">
        <v>-1237132</v>
      </c>
      <c r="C9" s="5" t="n">
        <v>1111548</v>
      </c>
    </row>
    <row r="10">
      <c r="A10" s="4" t="inlineStr">
        <is>
          <t>PPP loan forgiveness</t>
        </is>
      </c>
      <c r="B10" s="5" t="n">
        <v>-1013480</v>
      </c>
    </row>
    <row r="11">
      <c r="A11" s="4" t="inlineStr">
        <is>
          <t>Non-cash compensation accrued</t>
        </is>
      </c>
      <c r="B11" s="5" t="n">
        <v>922443</v>
      </c>
      <c r="C11" s="5" t="n">
        <v>966655</v>
      </c>
    </row>
    <row r="12">
      <c r="A12" s="4" t="inlineStr">
        <is>
          <t>Non-cash compensation from issuances of options</t>
        </is>
      </c>
      <c r="B12" s="5" t="n">
        <v>13181</v>
      </c>
      <c r="C12" s="5" t="n">
        <v>62098</v>
      </c>
    </row>
    <row r="13">
      <c r="A13" s="4" t="inlineStr">
        <is>
          <t>Non-cash rent expense and lease accretion</t>
        </is>
      </c>
      <c r="B13" s="5" t="n">
        <v>2186</v>
      </c>
      <c r="C13" s="5" t="n">
        <v>2081</v>
      </c>
    </row>
    <row r="14">
      <c r="A14" s="3" t="inlineStr">
        <is>
          <t>Change in operating assets and liabilities:</t>
        </is>
      </c>
    </row>
    <row r="15">
      <c r="A15" s="4" t="inlineStr">
        <is>
          <t>Accounts receivable</t>
        </is>
      </c>
      <c r="B15" s="5" t="n">
        <v>610470</v>
      </c>
      <c r="C15" s="5" t="n">
        <v>-2785041</v>
      </c>
    </row>
    <row r="16">
      <c r="A16" s="4" t="inlineStr">
        <is>
          <t>Inventory</t>
        </is>
      </c>
      <c r="B16" s="5" t="n">
        <v>-870430</v>
      </c>
      <c r="C16" s="5" t="n">
        <v>373251</v>
      </c>
    </row>
    <row r="17">
      <c r="A17" s="4" t="inlineStr">
        <is>
          <t>Prepaid expenses and other current assets</t>
        </is>
      </c>
      <c r="B17" s="5" t="n">
        <v>361408</v>
      </c>
      <c r="C17" s="5" t="n">
        <v>216091</v>
      </c>
    </row>
    <row r="18">
      <c r="A18" s="4" t="inlineStr">
        <is>
          <t>Accounts payable, accrued expenses and other current liabilities</t>
        </is>
      </c>
      <c r="B18" s="5" t="n">
        <v>-1768862</v>
      </c>
      <c r="C18" s="5" t="n">
        <v>344395</v>
      </c>
    </row>
    <row r="19">
      <c r="A19" s="4" t="inlineStr">
        <is>
          <t>Deferred revenue and customer deposits</t>
        </is>
      </c>
      <c r="B19" s="5" t="n">
        <v>-180000</v>
      </c>
      <c r="C19" s="5" t="n">
        <v>-1163332</v>
      </c>
    </row>
    <row r="20">
      <c r="A20" s="4" t="inlineStr">
        <is>
          <t>Lease obligations - operating leases</t>
        </is>
      </c>
      <c r="B20" s="5" t="n">
        <v>-210472</v>
      </c>
      <c r="C20" s="5" t="n">
        <v>-191817</v>
      </c>
    </row>
    <row r="21">
      <c r="A21" s="4" t="inlineStr">
        <is>
          <t>Net cash provided by (used in) operating activities</t>
        </is>
      </c>
      <c r="B21" s="5" t="n">
        <v>3193861</v>
      </c>
      <c r="C21" s="5" t="n">
        <v>-1793821</v>
      </c>
    </row>
    <row r="22">
      <c r="A22" s="3" t="inlineStr">
        <is>
          <t>CASH FLOWS FROM INVESTING ACTIVITIES:</t>
        </is>
      </c>
    </row>
    <row r="23">
      <c r="A23" s="4" t="inlineStr">
        <is>
          <t>Purchase of property and equipment</t>
        </is>
      </c>
      <c r="B23" s="5" t="n">
        <v>-329981</v>
      </c>
      <c r="C23" s="5" t="n">
        <v>-34953</v>
      </c>
    </row>
    <row r="24">
      <c r="A24" s="4" t="inlineStr">
        <is>
          <t>Proceeds from disposal of property and equipment</t>
        </is>
      </c>
      <c r="B24" s="5" t="n">
        <v>67200</v>
      </c>
    </row>
    <row r="25">
      <c r="A25" s="4" t="inlineStr">
        <is>
          <t>Net cash used in investing activities</t>
        </is>
      </c>
      <c r="B25" s="5" t="n">
        <v>-262781</v>
      </c>
      <c r="C25" s="5" t="n">
        <v>-34953</v>
      </c>
    </row>
    <row r="26">
      <c r="A26" s="3" t="inlineStr">
        <is>
          <t>CASH FLOWS FROM FINANCING ACTIVITIES:</t>
        </is>
      </c>
    </row>
    <row r="27">
      <c r="A27" s="4" t="inlineStr">
        <is>
          <t>Proceeds from the issuance of Common Stock</t>
        </is>
      </c>
      <c r="B27" s="5" t="n">
        <v>42223</v>
      </c>
      <c r="C27" s="5" t="n">
        <v>1437978</v>
      </c>
    </row>
    <row r="28">
      <c r="A28" s="4" t="inlineStr">
        <is>
          <t>Proceeds from PPP loan</t>
        </is>
      </c>
      <c r="B28" s="5" t="n">
        <v>1013480</v>
      </c>
    </row>
    <row r="29">
      <c r="A29" s="4" t="inlineStr">
        <is>
          <t>Payment of related party note payable</t>
        </is>
      </c>
      <c r="B29" s="5" t="n">
        <v>-1200000</v>
      </c>
    </row>
    <row r="30">
      <c r="A30" s="4" t="inlineStr">
        <is>
          <t>Payment of bond principal</t>
        </is>
      </c>
      <c r="B30" s="5" t="n">
        <v>-105000</v>
      </c>
      <c r="C30" s="5" t="n">
        <v>-95000</v>
      </c>
    </row>
    <row r="31">
      <c r="A31" s="4" t="inlineStr">
        <is>
          <t>Other loan payments</t>
        </is>
      </c>
      <c r="B31" s="5" t="n">
        <v>-620532</v>
      </c>
      <c r="C31" s="5" t="n">
        <v>-653442</v>
      </c>
    </row>
    <row r="32">
      <c r="A32" s="4" t="inlineStr">
        <is>
          <t>Net cash (used in) provided by financing activities</t>
        </is>
      </c>
      <c r="B32" s="5" t="n">
        <v>-869829</v>
      </c>
      <c r="C32" s="5" t="n">
        <v>689536</v>
      </c>
    </row>
    <row r="33">
      <c r="A33" s="4" t="inlineStr">
        <is>
          <t>Net change in cash and restricted cash</t>
        </is>
      </c>
      <c r="B33" s="5" t="n">
        <v>2061251</v>
      </c>
      <c r="C33" s="5" t="n">
        <v>-1139238</v>
      </c>
    </row>
    <row r="34">
      <c r="A34" s="4" t="inlineStr">
        <is>
          <t>Cash and restricted cash, beginning of year</t>
        </is>
      </c>
      <c r="B34" s="5" t="n">
        <v>1536530</v>
      </c>
      <c r="C34" s="5" t="n">
        <v>2675768</v>
      </c>
    </row>
    <row r="35">
      <c r="A35" s="4" t="inlineStr">
        <is>
          <t>Cash and restricted cash, end of year</t>
        </is>
      </c>
      <c r="B35" s="5" t="n">
        <v>3597781</v>
      </c>
      <c r="C35" s="5" t="n">
        <v>1536530</v>
      </c>
    </row>
    <row r="36">
      <c r="A36" s="3" t="inlineStr">
        <is>
          <t>Supplemental disclosure of cash and non-cash transactions:</t>
        </is>
      </c>
    </row>
    <row r="37">
      <c r="A37" s="4" t="inlineStr">
        <is>
          <t>Cash paid for interest</t>
        </is>
      </c>
      <c r="B37" s="5" t="n">
        <v>176179</v>
      </c>
      <c r="C37" s="5" t="n">
        <v>240785</v>
      </c>
    </row>
    <row r="38">
      <c r="A38" s="4" t="inlineStr">
        <is>
          <t>Financing of equipment purchases and insurance renewal</t>
        </is>
      </c>
      <c r="B38" s="6" t="n">
        <v>410141</v>
      </c>
      <c r="C38" s="5" t="n">
        <v>54462</v>
      </c>
    </row>
    <row r="39">
      <c r="A39" s="4" t="inlineStr">
        <is>
          <t>Stock issued in payment of Directors fees, salaries and consulting expenses (in Shares)</t>
        </is>
      </c>
      <c r="B39" s="5" t="n">
        <v>352283</v>
      </c>
    </row>
    <row r="40">
      <c r="A40" s="4" t="inlineStr">
        <is>
          <t>Commitment shares issued to Lincoln Park Capital</t>
        </is>
      </c>
      <c r="B40" s="6" t="n">
        <v>722</v>
      </c>
      <c r="C40" s="5" t="n">
        <v>20311</v>
      </c>
    </row>
    <row r="41">
      <c r="A41" s="4" t="inlineStr">
        <is>
          <t>Conversion of preferred stock to Common Stock</t>
        </is>
      </c>
      <c r="B41" s="6" t="n">
        <v>13903960</v>
      </c>
    </row>
    <row r="42">
      <c r="A42" s="4" t="inlineStr">
        <is>
          <t>Supplemental non-cash amounts of lease liabilities arising from obtaining right of use assets</t>
        </is>
      </c>
      <c r="C42" s="6" t="n">
        <v>5540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Warrants (Details) - USD ($)</t>
        </is>
      </c>
      <c r="B1" s="2" t="inlineStr">
        <is>
          <t>1 Months Ended</t>
        </is>
      </c>
    </row>
    <row r="2">
      <c r="B2" s="2" t="inlineStr">
        <is>
          <t>Apr. 28, 2020</t>
        </is>
      </c>
      <c r="C2" s="2" t="inlineStr">
        <is>
          <t>Apr. 28, 2017</t>
        </is>
      </c>
      <c r="D2" s="2" t="inlineStr">
        <is>
          <t>Mar. 31, 2021</t>
        </is>
      </c>
    </row>
    <row r="3">
      <c r="A3" s="3" t="inlineStr">
        <is>
          <t>Derivative Financial Instruments - Warrants (Details) [Line Items]</t>
        </is>
      </c>
    </row>
    <row r="4">
      <c r="A4" s="4" t="inlineStr">
        <is>
          <t>Warrant expiration period</t>
        </is>
      </c>
      <c r="B4" s="4" t="inlineStr">
        <is>
          <t>10 years</t>
        </is>
      </c>
    </row>
    <row r="5">
      <c r="A5" s="4" t="inlineStr">
        <is>
          <t>Series J Convertible Preferred Stock [Member] | Chief Executive Officer [Member]</t>
        </is>
      </c>
    </row>
    <row r="6">
      <c r="A6" s="3" t="inlineStr">
        <is>
          <t>Derivative Financial Instruments - Warrants (Details) [Line Items]</t>
        </is>
      </c>
    </row>
    <row r="7">
      <c r="A7" s="4" t="inlineStr">
        <is>
          <t>Conversion of stock, shares issued</t>
        </is>
      </c>
      <c r="C7" s="8" t="n">
        <v>24.0344</v>
      </c>
    </row>
    <row r="8">
      <c r="A8" s="4" t="inlineStr">
        <is>
          <t>Series J Convertible Preferred Stock [Member] | Nasrat Hakim [Member]</t>
        </is>
      </c>
    </row>
    <row r="9">
      <c r="A9" s="3" t="inlineStr">
        <is>
          <t>Derivative Financial Instruments - Warrants (Details) [Line Items]</t>
        </is>
      </c>
    </row>
    <row r="10">
      <c r="A10" s="4" t="inlineStr">
        <is>
          <t>Conversion of stock, shares issued</t>
        </is>
      </c>
      <c r="C10" s="5" t="n">
        <v>158017321</v>
      </c>
    </row>
    <row r="11">
      <c r="A11" s="4" t="inlineStr">
        <is>
          <t>Warrant to purchase shares</t>
        </is>
      </c>
      <c r="C11" s="5" t="n">
        <v>79008661</v>
      </c>
    </row>
    <row r="12">
      <c r="A12" s="4" t="inlineStr">
        <is>
          <t>Fair value of the warrants (in Dollars)</t>
        </is>
      </c>
      <c r="C12" s="6" t="n">
        <v>6474674</v>
      </c>
    </row>
    <row r="13">
      <c r="A13" s="4" t="inlineStr">
        <is>
          <t>Series J Warrant [Member]</t>
        </is>
      </c>
    </row>
    <row r="14">
      <c r="A14" s="3" t="inlineStr">
        <is>
          <t>Derivative Financial Instruments - Warrants (Details) [Line Items]</t>
        </is>
      </c>
    </row>
    <row r="15">
      <c r="A15" s="4" t="inlineStr">
        <is>
          <t>Initial exercise price (in Dollars per share)</t>
        </is>
      </c>
      <c r="D15" s="10" t="n">
        <v>0.15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Warrants (Details) - Schedule of warrant activity - $ / shares</t>
        </is>
      </c>
      <c r="B1" s="2" t="inlineStr">
        <is>
          <t>12 Months Ended</t>
        </is>
      </c>
    </row>
    <row r="2">
      <c r="B2" s="2" t="inlineStr">
        <is>
          <t>Mar. 31, 2021</t>
        </is>
      </c>
      <c r="C2" s="2" t="inlineStr">
        <is>
          <t>Mar. 31, 2020</t>
        </is>
      </c>
    </row>
    <row r="3">
      <c r="A3" s="3" t="inlineStr">
        <is>
          <t>Schedule of warrant activity [Abstract]</t>
        </is>
      </c>
    </row>
    <row r="4">
      <c r="A4" s="4" t="inlineStr">
        <is>
          <t>Warrant Shares, Balance at beginning of period</t>
        </is>
      </c>
      <c r="B4" s="5" t="n">
        <v>79008661</v>
      </c>
      <c r="C4" s="5" t="n">
        <v>79008661</v>
      </c>
    </row>
    <row r="5">
      <c r="A5" s="4" t="inlineStr">
        <is>
          <t>Weighted Average Exercise Price, Balance at beginning of period (in Dollars per share)</t>
        </is>
      </c>
      <c r="B5" s="10" t="n">
        <v>0.1521</v>
      </c>
      <c r="C5" s="10" t="n">
        <v>0.1521</v>
      </c>
    </row>
    <row r="6">
      <c r="A6" s="4" t="inlineStr">
        <is>
          <t>Warrant Shares, Warrants granted pursuant to the issuance of Series J convertible preferred shares</t>
        </is>
      </c>
      <c r="B6" s="4" t="inlineStr">
        <is>
          <t xml:space="preserve"> </t>
        </is>
      </c>
      <c r="C6" s="4" t="inlineStr">
        <is>
          <t xml:space="preserve"> </t>
        </is>
      </c>
    </row>
    <row r="7">
      <c r="A7" s="4" t="inlineStr">
        <is>
          <t>Weighted Average Exercise Price, Warrants granted pursuant to the issuance of Series J convertible preferred shares (in Dollars per share)</t>
        </is>
      </c>
      <c r="C7" s="4" t="inlineStr">
        <is>
          <t xml:space="preserve"> </t>
        </is>
      </c>
    </row>
    <row r="8">
      <c r="A8" s="4" t="inlineStr">
        <is>
          <t>Warrant Shares, Warrants exercised, forfeited and/or expired, net</t>
        </is>
      </c>
      <c r="B8" s="4" t="inlineStr">
        <is>
          <t xml:space="preserve"> </t>
        </is>
      </c>
      <c r="C8" s="4" t="inlineStr">
        <is>
          <t xml:space="preserve"> </t>
        </is>
      </c>
    </row>
    <row r="9">
      <c r="A9" s="4" t="inlineStr">
        <is>
          <t>Weighted Average Exercise Price, Warrants exercised, forfeited and/or expired, net (in Dollars per share)</t>
        </is>
      </c>
      <c r="C9" s="4" t="inlineStr">
        <is>
          <t xml:space="preserve"> </t>
        </is>
      </c>
    </row>
    <row r="10">
      <c r="A10" s="4" t="inlineStr">
        <is>
          <t>Warrant Shares, Balance at end of period</t>
        </is>
      </c>
      <c r="B10" s="5" t="n">
        <v>79008661</v>
      </c>
      <c r="C10" s="5" t="n">
        <v>79008661</v>
      </c>
    </row>
    <row r="11">
      <c r="A11" s="4" t="inlineStr">
        <is>
          <t>Weighted Average Exercise Price, Balance at end of period (in Dollars per share)</t>
        </is>
      </c>
      <c r="B11" s="10" t="n">
        <v>0.1521</v>
      </c>
      <c r="C11" s="10" t="n">
        <v>0.15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Warrants (Details) - Schedule of the fair value of the warrants issued - $ / shares</t>
        </is>
      </c>
      <c r="B1" s="2" t="inlineStr">
        <is>
          <t>12 Months Ended</t>
        </is>
      </c>
    </row>
    <row r="2">
      <c r="B2" s="2" t="inlineStr">
        <is>
          <t>Mar. 31, 2021</t>
        </is>
      </c>
      <c r="C2" s="2" t="inlineStr">
        <is>
          <t>Mar. 31, 2020</t>
        </is>
      </c>
    </row>
    <row r="3">
      <c r="A3" s="3" t="inlineStr">
        <is>
          <t>Schedule of the fair value of the warrants issued [Abstract]</t>
        </is>
      </c>
    </row>
    <row r="4">
      <c r="A4" s="4" t="inlineStr">
        <is>
          <t>Fair value of the Company’s Common Stock</t>
        </is>
      </c>
      <c r="B4" s="10" t="n">
        <v>0.061</v>
      </c>
      <c r="C4" s="10" t="n">
        <v>0.07199999999999999</v>
      </c>
    </row>
    <row r="5">
      <c r="A5" s="4" t="inlineStr">
        <is>
          <t>Volatility</t>
        </is>
      </c>
      <c r="B5" s="4" t="inlineStr">
        <is>
          <t>75.18%</t>
        </is>
      </c>
      <c r="C5" s="4" t="inlineStr">
        <is>
          <t>83.81%</t>
        </is>
      </c>
    </row>
    <row r="6">
      <c r="A6" s="4" t="inlineStr">
        <is>
          <t>Initial exercise price</t>
        </is>
      </c>
      <c r="B6" s="10" t="n">
        <v>0.1521</v>
      </c>
      <c r="C6" s="10" t="n">
        <v>0.1521</v>
      </c>
    </row>
    <row r="7">
      <c r="A7" s="4" t="inlineStr">
        <is>
          <t>Warrant term (in years)</t>
        </is>
      </c>
      <c r="B7" s="4" t="inlineStr">
        <is>
          <t>6 years 36 days</t>
        </is>
      </c>
      <c r="C7" s="4" t="inlineStr">
        <is>
          <t>7 years 36 days</t>
        </is>
      </c>
    </row>
    <row r="8">
      <c r="A8" s="4" t="inlineStr">
        <is>
          <t>Risk free rate</t>
        </is>
      </c>
      <c r="B8" s="4" t="inlineStr">
        <is>
          <t>1.40%</t>
        </is>
      </c>
      <c r="C8" s="4" t="inlineStr">
        <is>
          <t>0.55%</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Warrants (Details) - Schedule of changes in warrants measured at fair value on a recurring basis - Level 3 [Member] - Warrant [Member] - USD ($)</t>
        </is>
      </c>
      <c r="B1" s="2" t="inlineStr">
        <is>
          <t>12 Months Ended</t>
        </is>
      </c>
    </row>
    <row r="2">
      <c r="B2" s="2" t="inlineStr">
        <is>
          <t>Mar. 31, 2021</t>
        </is>
      </c>
      <c r="C2" s="2" t="inlineStr">
        <is>
          <t>Mar. 31, 2020</t>
        </is>
      </c>
    </row>
    <row r="3">
      <c r="A3" s="3" t="inlineStr">
        <is>
          <t>Derivative Financial Instruments - Warrants (Details) - Schedule of changes in warrants measured at fair value on a recurring basis [Line Items]</t>
        </is>
      </c>
    </row>
    <row r="4">
      <c r="A4" s="4" t="inlineStr">
        <is>
          <t>Balance</t>
        </is>
      </c>
      <c r="B4" s="6" t="n">
        <v>3599378</v>
      </c>
      <c r="C4" s="6" t="n">
        <v>2487830</v>
      </c>
    </row>
    <row r="5">
      <c r="A5" s="4" t="inlineStr">
        <is>
          <t>Change in fair value of derivative financial instruments - warrants</t>
        </is>
      </c>
      <c r="B5" s="5" t="n">
        <v>-1237132</v>
      </c>
      <c r="C5" s="5" t="n">
        <v>1111548</v>
      </c>
    </row>
    <row r="6">
      <c r="A6" s="4" t="inlineStr">
        <is>
          <t>Balance</t>
        </is>
      </c>
      <c r="B6" s="6" t="n">
        <v>2362246</v>
      </c>
      <c r="C6" s="6" t="n">
        <v>35993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hareholders' Equity (Details) - USD ($)</t>
        </is>
      </c>
      <c r="B1" s="2" t="inlineStr">
        <is>
          <t>Jul. 08, 2020</t>
        </is>
      </c>
      <c r="C1" s="2" t="inlineStr">
        <is>
          <t>Jun. 05, 2017</t>
        </is>
      </c>
      <c r="D1" s="2" t="inlineStr">
        <is>
          <t>Mar. 31, 2021</t>
        </is>
      </c>
      <c r="E1" s="2" t="inlineStr">
        <is>
          <t>Mar. 31, 2020</t>
        </is>
      </c>
    </row>
    <row r="2">
      <c r="A2" s="3" t="inlineStr">
        <is>
          <t>Shareholders' Equity (Details) [Line Items]</t>
        </is>
      </c>
    </row>
    <row r="3">
      <c r="A3" s="4" t="inlineStr">
        <is>
          <t>Purchase shares of common stock amount (in Dollars)</t>
        </is>
      </c>
      <c r="C3" s="6" t="n">
        <v>40000000</v>
      </c>
    </row>
    <row r="4">
      <c r="A4" s="4" t="inlineStr">
        <is>
          <t>Common stock, par value per share (in Dollars per share)</t>
        </is>
      </c>
      <c r="D4" s="9" t="n">
        <v>0.001</v>
      </c>
      <c r="E4" s="9" t="n">
        <v>0.001</v>
      </c>
    </row>
    <row r="5">
      <c r="A5" s="4" t="inlineStr">
        <is>
          <t>Proceeds from issuance stock (in Dollars)</t>
        </is>
      </c>
      <c r="D5" s="6" t="n">
        <v>42223</v>
      </c>
      <c r="E5" s="6" t="n">
        <v>1437978</v>
      </c>
    </row>
    <row r="6">
      <c r="A6" s="4" t="inlineStr">
        <is>
          <t>2020 LPC Purchase Agreement [Member]</t>
        </is>
      </c>
    </row>
    <row r="7">
      <c r="A7" s="3" t="inlineStr">
        <is>
          <t>Shareholders' Equity (Details) [Line Items]</t>
        </is>
      </c>
    </row>
    <row r="8">
      <c r="A8" s="4" t="inlineStr">
        <is>
          <t>Common stock additional shares issued</t>
        </is>
      </c>
      <c r="D8" s="5" t="n">
        <v>10094</v>
      </c>
    </row>
    <row r="9">
      <c r="A9" s="4" t="inlineStr">
        <is>
          <t>Shares, issued</t>
        </is>
      </c>
      <c r="D9" s="5" t="n">
        <v>640543</v>
      </c>
    </row>
    <row r="10">
      <c r="A10" s="4" t="inlineStr">
        <is>
          <t>Proceeds from issuance stock (in Dollars)</t>
        </is>
      </c>
      <c r="D10" s="6" t="n">
        <v>42223</v>
      </c>
    </row>
    <row r="11">
      <c r="A11" s="4" t="inlineStr">
        <is>
          <t>Lincoln Park [Member]</t>
        </is>
      </c>
    </row>
    <row r="12">
      <c r="A12" s="3" t="inlineStr">
        <is>
          <t>Shareholders' Equity (Details) [Line Items]</t>
        </is>
      </c>
    </row>
    <row r="13">
      <c r="A13" s="4" t="inlineStr">
        <is>
          <t>Purchase of common stock, Shares</t>
        </is>
      </c>
      <c r="D13" s="5" t="n">
        <v>15358627</v>
      </c>
    </row>
    <row r="14">
      <c r="A14" s="4" t="inlineStr">
        <is>
          <t>Net proceeds (in Dollars)</t>
        </is>
      </c>
      <c r="D14" s="6" t="n">
        <v>15359</v>
      </c>
    </row>
    <row r="15">
      <c r="A15" s="4" t="inlineStr">
        <is>
          <t>Common stock additional shares issued</t>
        </is>
      </c>
      <c r="D15" s="5" t="n">
        <v>199181</v>
      </c>
    </row>
    <row r="16">
      <c r="A16" s="4" t="inlineStr">
        <is>
          <t>Purchase of common stock, amount (in Dollars)</t>
        </is>
      </c>
      <c r="B16" s="6" t="n">
        <v>25000000</v>
      </c>
    </row>
    <row r="17">
      <c r="A17" s="4" t="inlineStr">
        <is>
          <t>Common stock, par value per share (in Dollars per share)</t>
        </is>
      </c>
      <c r="B17" s="9" t="n">
        <v>0.001</v>
      </c>
    </row>
    <row r="18">
      <c r="A18" s="4" t="inlineStr">
        <is>
          <t>Shares, issued</t>
        </is>
      </c>
      <c r="D18" s="5" t="n">
        <v>5975857</v>
      </c>
    </row>
    <row r="19">
      <c r="A19" s="4" t="inlineStr">
        <is>
          <t>Common stock amount (in Dollars)</t>
        </is>
      </c>
      <c r="D19" s="6" t="n">
        <v>469105</v>
      </c>
    </row>
    <row r="20">
      <c r="A20" s="4" t="inlineStr">
        <is>
          <t>Common Stock [Member]</t>
        </is>
      </c>
    </row>
    <row r="21">
      <c r="A21" s="3" t="inlineStr">
        <is>
          <t>Shareholders' Equity (Details) [Line Items]</t>
        </is>
      </c>
    </row>
    <row r="22">
      <c r="A22" s="4" t="inlineStr">
        <is>
          <t>Common stock issued, Shares</t>
        </is>
      </c>
      <c r="D22" s="5" t="n">
        <v>168772385</v>
      </c>
      <c r="E22" s="5" t="n">
        <v>155578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Common Stock Activity - Common Stock [Member] - shares</t>
        </is>
      </c>
      <c r="B1" s="2" t="inlineStr">
        <is>
          <t>12 Months Ended</t>
        </is>
      </c>
    </row>
    <row r="2">
      <c r="B2" s="2" t="inlineStr">
        <is>
          <t>Mar. 31, 2021</t>
        </is>
      </c>
      <c r="C2" s="2" t="inlineStr">
        <is>
          <t>Mar. 31, 2020</t>
        </is>
      </c>
    </row>
    <row r="3">
      <c r="A3" s="3" t="inlineStr">
        <is>
          <t>Shareholders' Equity (Details) - Schedule of Common Stock Activity [Line Items]</t>
        </is>
      </c>
    </row>
    <row r="4">
      <c r="A4" s="4" t="inlineStr">
        <is>
          <t>Common Stock issued as of March 31, 2021 and 2020, respectively</t>
        </is>
      </c>
      <c r="B4" s="5" t="n">
        <v>840504367</v>
      </c>
      <c r="C4" s="5" t="n">
        <v>824946559</v>
      </c>
    </row>
    <row r="5">
      <c r="A5" s="4" t="inlineStr">
        <is>
          <t>Common stock converted from Preferred Stock</t>
        </is>
      </c>
      <c r="B5" s="5" t="n">
        <v>158017321</v>
      </c>
      <c r="C5" s="4" t="inlineStr">
        <is>
          <t xml:space="preserve"> </t>
        </is>
      </c>
    </row>
    <row r="6">
      <c r="A6" s="4" t="inlineStr">
        <is>
          <t>Common Stock sold pursuant to the Lincoln Park Capital Purchase Agreements, with net proceeds of such shares totaling $42,223 and $1,437,978 for the years ended March 31, 2021 and 2020, respectively.</t>
        </is>
      </c>
      <c r="B6" s="5" t="n">
        <v>640543</v>
      </c>
      <c r="C6" s="5" t="n">
        <v>15358627</v>
      </c>
    </row>
    <row r="7">
      <c r="A7" s="4" t="inlineStr">
        <is>
          <t>Common Stock issued as initial and additional commitment shares pursuant to the Lincoln Park Capital Purchase Agreements</t>
        </is>
      </c>
      <c r="B7" s="5" t="n">
        <v>5985951</v>
      </c>
      <c r="C7" s="5" t="n">
        <v>199181</v>
      </c>
    </row>
    <row r="8">
      <c r="A8" s="4" t="inlineStr">
        <is>
          <t>Common Stock issued in payment of Directors fees, salaries and consulting fees</t>
        </is>
      </c>
      <c r="B8" s="5" t="n">
        <v>4128570</v>
      </c>
      <c r="C8" s="4" t="inlineStr">
        <is>
          <t xml:space="preserve"> </t>
        </is>
      </c>
    </row>
    <row r="9">
      <c r="A9" s="4" t="inlineStr">
        <is>
          <t>Common Stock issued during the fiscal year</t>
        </is>
      </c>
      <c r="B9" s="5" t="n">
        <v>168772385</v>
      </c>
      <c r="C9" s="5" t="n">
        <v>15557808</v>
      </c>
    </row>
    <row r="10">
      <c r="A10" s="4" t="inlineStr">
        <is>
          <t>Common Stock issued as of March 31, 2021 and 2020, respectively</t>
        </is>
      </c>
      <c r="B10" s="5" t="n">
        <v>1009276752</v>
      </c>
      <c r="C10" s="5" t="n">
        <v>8405043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tock-Based Compensation (Details) - USD ($)</t>
        </is>
      </c>
      <c r="B1" s="2" t="inlineStr">
        <is>
          <t>9 Months Ended</t>
        </is>
      </c>
      <c r="C1" s="2" t="inlineStr">
        <is>
          <t>12 Months Ended</t>
        </is>
      </c>
    </row>
    <row r="2">
      <c r="B2" s="2" t="inlineStr">
        <is>
          <t>Dec. 31, 2020</t>
        </is>
      </c>
      <c r="C2" s="2" t="inlineStr">
        <is>
          <t>Mar. 31, 2021</t>
        </is>
      </c>
      <c r="D2" s="2" t="inlineStr">
        <is>
          <t>Mar. 31, 2020</t>
        </is>
      </c>
    </row>
    <row r="3">
      <c r="A3" s="3" t="inlineStr">
        <is>
          <t>Stock-Based Compensation (Details) [Line Items]</t>
        </is>
      </c>
    </row>
    <row r="4">
      <c r="A4" s="4" t="inlineStr">
        <is>
          <t>Share issued of common stock (in Shares)</t>
        </is>
      </c>
      <c r="B4" s="5" t="n">
        <v>1931891</v>
      </c>
    </row>
    <row r="5">
      <c r="A5" s="4" t="inlineStr">
        <is>
          <t>Shares issued in payment of consulting fees</t>
        </is>
      </c>
      <c r="B5" s="6" t="n">
        <v>161033</v>
      </c>
    </row>
    <row r="6">
      <c r="A6" s="4" t="inlineStr">
        <is>
          <t>Options and granted vesting period, description</t>
        </is>
      </c>
      <c r="C6" s="4" t="inlineStr">
        <is>
          <t>Generally, options are granted with a vesting period of up to three years and expire ten years from the date of grant.</t>
        </is>
      </c>
    </row>
    <row r="7">
      <c r="A7" s="4" t="inlineStr">
        <is>
          <t>Price difference between exercise price and quoted price (in Dollars per share)</t>
        </is>
      </c>
      <c r="C7" s="7" t="n">
        <v>0.06</v>
      </c>
      <c r="D7" s="7" t="n">
        <v>0.07000000000000001</v>
      </c>
    </row>
    <row r="8">
      <c r="A8" s="4" t="inlineStr">
        <is>
          <t>Employee Stock [Member]</t>
        </is>
      </c>
    </row>
    <row r="9">
      <c r="A9" s="3" t="inlineStr">
        <is>
          <t>Stock-Based Compensation (Details) [Line Items]</t>
        </is>
      </c>
    </row>
    <row r="10">
      <c r="A10" s="4" t="inlineStr">
        <is>
          <t>Payment of employee salaries (in Shares)</t>
        </is>
      </c>
      <c r="C10" s="5" t="n">
        <v>646336</v>
      </c>
    </row>
    <row r="11">
      <c r="A11" s="4" t="inlineStr">
        <is>
          <t>Payment of salaries</t>
        </is>
      </c>
      <c r="C11" s="6" t="n">
        <v>56250</v>
      </c>
    </row>
    <row r="12">
      <c r="A12" s="4" t="inlineStr">
        <is>
          <t>Common Stock [Member]</t>
        </is>
      </c>
    </row>
    <row r="13">
      <c r="A13" s="3" t="inlineStr">
        <is>
          <t>Stock-Based Compensation (Details) [Line Items]</t>
        </is>
      </c>
    </row>
    <row r="14">
      <c r="A14" s="4" t="inlineStr">
        <is>
          <t>Share issued of common stock (in Shares)</t>
        </is>
      </c>
      <c r="C14" s="5" t="n">
        <v>886710</v>
      </c>
    </row>
    <row r="15">
      <c r="A15" s="4" t="inlineStr">
        <is>
          <t>Cash payment</t>
        </is>
      </c>
      <c r="C15" s="6" t="n">
        <v>30000</v>
      </c>
    </row>
    <row r="16">
      <c r="A16" s="4" t="inlineStr">
        <is>
          <t>Director [Member]</t>
        </is>
      </c>
    </row>
    <row r="17">
      <c r="A17" s="3" t="inlineStr">
        <is>
          <t>Stock-Based Compensation (Details) [Line Items]</t>
        </is>
      </c>
    </row>
    <row r="18">
      <c r="A18" s="4" t="inlineStr">
        <is>
          <t>Cash payment</t>
        </is>
      </c>
      <c r="B18" s="6" t="n">
        <v>67500</v>
      </c>
    </row>
    <row r="19">
      <c r="A19" s="4" t="inlineStr">
        <is>
          <t>Accrued director fees</t>
        </is>
      </c>
      <c r="C19" s="6" t="n">
        <v>60000</v>
      </c>
    </row>
    <row r="20">
      <c r="A20" s="4" t="inlineStr">
        <is>
          <t>Director [Member] | Common Stock [Member]</t>
        </is>
      </c>
    </row>
    <row r="21">
      <c r="A21" s="3" t="inlineStr">
        <is>
          <t>Stock-Based Compensation (Details) [Line Items]</t>
        </is>
      </c>
    </row>
    <row r="22">
      <c r="A22" s="4" t="inlineStr">
        <is>
          <t>Share issued of common stock (in Shares)</t>
        </is>
      </c>
      <c r="C22" s="5" t="n">
        <v>1550343</v>
      </c>
    </row>
    <row r="23">
      <c r="A23" s="4" t="inlineStr">
        <is>
          <t>Aggregate in payment of director fees</t>
        </is>
      </c>
      <c r="C23" s="6" t="n">
        <v>135000</v>
      </c>
    </row>
    <row r="24">
      <c r="A24" s="4" t="inlineStr">
        <is>
          <t>Cash payment</t>
        </is>
      </c>
      <c r="C24" s="6" t="n">
        <v>30000</v>
      </c>
    </row>
    <row r="25">
      <c r="A25" s="4" t="inlineStr">
        <is>
          <t>Shares for payment of directors fees outstanding (in Shares)</t>
        </is>
      </c>
      <c r="C25" s="5" t="n">
        <v>886710</v>
      </c>
    </row>
    <row r="26">
      <c r="A26" s="4" t="inlineStr">
        <is>
          <t>Noninterest expense directors fees</t>
        </is>
      </c>
      <c r="C26" s="6" t="n">
        <v>60000</v>
      </c>
    </row>
    <row r="27">
      <c r="A27" s="4" t="inlineStr">
        <is>
          <t>Chief Executive Officer [Member]</t>
        </is>
      </c>
    </row>
    <row r="28">
      <c r="A28" s="3" t="inlineStr">
        <is>
          <t>Stock-Based Compensation (Details) [Line Items]</t>
        </is>
      </c>
    </row>
    <row r="29">
      <c r="A29" s="4" t="inlineStr">
        <is>
          <t>Share issued of common stock (in Shares)</t>
        </is>
      </c>
      <c r="B29" s="5" t="n">
        <v>36085114</v>
      </c>
    </row>
    <row r="30">
      <c r="A30" s="4" t="inlineStr">
        <is>
          <t>Accrued salary</t>
        </is>
      </c>
      <c r="C30" s="6" t="n">
        <v>748750</v>
      </c>
    </row>
    <row r="31">
      <c r="A31" s="4" t="inlineStr">
        <is>
          <t>Chief Executive Officer [Member] | Common Stock [Member]</t>
        </is>
      </c>
    </row>
    <row r="32">
      <c r="A32" s="3" t="inlineStr">
        <is>
          <t>Stock-Based Compensation (Details) [Line Items]</t>
        </is>
      </c>
    </row>
    <row r="33">
      <c r="A33" s="4" t="inlineStr">
        <is>
          <t>Share issued of common stock (in Shares)</t>
        </is>
      </c>
      <c r="C33" s="5" t="n">
        <v>11250185</v>
      </c>
    </row>
    <row r="34">
      <c r="A34" s="4" t="inlineStr">
        <is>
          <t>Management [Member] | Common Stock [Member]</t>
        </is>
      </c>
    </row>
    <row r="35">
      <c r="A35" s="3" t="inlineStr">
        <is>
          <t>Stock-Based Compensation (Details) [Line Items]</t>
        </is>
      </c>
    </row>
    <row r="36">
      <c r="A36" s="4" t="inlineStr">
        <is>
          <t>Other employee salary</t>
        </is>
      </c>
      <c r="B36" s="6" t="n">
        <v>306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Details) - Schedule of stock option plan - USD ($)</t>
        </is>
      </c>
      <c r="B1" s="2" t="inlineStr">
        <is>
          <t>12 Months Ended</t>
        </is>
      </c>
    </row>
    <row r="2">
      <c r="B2" s="2" t="inlineStr">
        <is>
          <t>Mar. 31, 2021</t>
        </is>
      </c>
      <c r="C2" s="2" t="inlineStr">
        <is>
          <t>Mar. 31, 2020</t>
        </is>
      </c>
    </row>
    <row r="3">
      <c r="A3" s="3" t="inlineStr">
        <is>
          <t>Schedule of stock option plan [Abstract]</t>
        </is>
      </c>
    </row>
    <row r="4">
      <c r="A4" s="4" t="inlineStr">
        <is>
          <t>Shares Underlying Options, Outstanding at Beginning</t>
        </is>
      </c>
      <c r="B4" s="5" t="n">
        <v>5375000</v>
      </c>
      <c r="C4" s="5" t="n">
        <v>6158000</v>
      </c>
    </row>
    <row r="5">
      <c r="A5" s="4" t="inlineStr">
        <is>
          <t>Weighted Average Exercise Price, Outstanding at Beginning (in Dollars per share)</t>
        </is>
      </c>
      <c r="B5" s="7" t="n">
        <v>0.14</v>
      </c>
      <c r="C5" s="7" t="n">
        <v>0.15</v>
      </c>
    </row>
    <row r="6">
      <c r="A6" s="4" t="inlineStr">
        <is>
          <t>Weighted Average Remaining Contractual Term (in years), Outstanding at Beginning</t>
        </is>
      </c>
      <c r="C6" s="4" t="inlineStr">
        <is>
          <t>5 years</t>
        </is>
      </c>
    </row>
    <row r="7">
      <c r="A7" s="4" t="inlineStr">
        <is>
          <t>Aggregate Intrinsic Value, Outstanding at Beginning (in Dollars)</t>
        </is>
      </c>
      <c r="B7" s="6" t="n">
        <v>6000</v>
      </c>
      <c r="C7" s="6" t="n">
        <v>87330</v>
      </c>
    </row>
    <row r="8">
      <c r="A8" s="4" t="inlineStr">
        <is>
          <t>Shares Underlying Options, Granted</t>
        </is>
      </c>
      <c r="B8" s="5" t="n">
        <v>600000</v>
      </c>
      <c r="C8" s="5" t="n">
        <v>115000</v>
      </c>
    </row>
    <row r="9">
      <c r="A9" s="4" t="inlineStr">
        <is>
          <t>Weighted Average Exercise Price, Granted (in Dollars per share)</t>
        </is>
      </c>
      <c r="B9" s="7" t="n">
        <v>0.06</v>
      </c>
      <c r="C9" s="7" t="n">
        <v>0.1</v>
      </c>
    </row>
    <row r="10">
      <c r="A10" s="4" t="inlineStr">
        <is>
          <t>Weighted Average Remaining Contractual Term (in years), Granted</t>
        </is>
      </c>
      <c r="B10" s="4" t="inlineStr">
        <is>
          <t>9 years 255 days</t>
        </is>
      </c>
      <c r="C10" s="4" t="inlineStr">
        <is>
          <t>9 years 6 months</t>
        </is>
      </c>
    </row>
    <row r="11">
      <c r="A11" s="4" t="inlineStr">
        <is>
          <t>Shares Underlying Options, Forfeited and expired</t>
        </is>
      </c>
      <c r="B11" s="5" t="n">
        <v>-75000</v>
      </c>
      <c r="C11" s="5" t="n">
        <v>-898000</v>
      </c>
    </row>
    <row r="12">
      <c r="A12" s="4" t="inlineStr">
        <is>
          <t>Shares Underlying Options, Outstanding at Ending</t>
        </is>
      </c>
      <c r="B12" s="5" t="n">
        <v>5900000</v>
      </c>
      <c r="C12" s="5" t="n">
        <v>5375000</v>
      </c>
    </row>
    <row r="13">
      <c r="A13" s="4" t="inlineStr">
        <is>
          <t>Weighted Average Exercise Price, Outstanding at Ending (in Dollars per share)</t>
        </is>
      </c>
      <c r="B13" s="7" t="n">
        <v>0.13</v>
      </c>
      <c r="C13" s="7" t="n">
        <v>0.14</v>
      </c>
    </row>
    <row r="14">
      <c r="A14" s="4" t="inlineStr">
        <is>
          <t>Weighted Average Remaining Contractual Term (in years), Outstanding at Ending</t>
        </is>
      </c>
      <c r="B14" s="4" t="inlineStr">
        <is>
          <t>3 years 255 days</t>
        </is>
      </c>
      <c r="C14" s="4" t="inlineStr">
        <is>
          <t>4 years 36 days</t>
        </is>
      </c>
    </row>
    <row r="15">
      <c r="A15" s="4" t="inlineStr">
        <is>
          <t>Aggregate Intrinsic Value, Outstanding at Ending (in Dollars)</t>
        </is>
      </c>
      <c r="B15" s="6" t="n">
        <v>6000</v>
      </c>
      <c r="C15" s="6" t="n">
        <v>6000</v>
      </c>
    </row>
    <row r="16">
      <c r="A16" s="4" t="inlineStr">
        <is>
          <t>Shares Underlying Options, Exercisable</t>
        </is>
      </c>
      <c r="B16" s="5" t="n">
        <v>5246667</v>
      </c>
    </row>
    <row r="17">
      <c r="A17" s="4" t="inlineStr">
        <is>
          <t>Weighted Average Exercise Price, Exercisable (in Dollars per share)</t>
        </is>
      </c>
      <c r="B17" s="7" t="n">
        <v>0.13</v>
      </c>
    </row>
    <row r="18">
      <c r="A18" s="4" t="inlineStr">
        <is>
          <t>Weighted Average Remaining Contractual Term (in years), Exercisable</t>
        </is>
      </c>
      <c r="B18" s="4" t="inlineStr">
        <is>
          <t>3 years 255 days</t>
        </is>
      </c>
    </row>
    <row r="19">
      <c r="A19" s="4" t="inlineStr">
        <is>
          <t>Aggregate Intrinsic Value, Exercisable (in Dollars)</t>
        </is>
      </c>
      <c r="B19" s="6" t="n">
        <v>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centrations and Credit Risk (Details)</t>
        </is>
      </c>
      <c r="B1" s="2" t="inlineStr">
        <is>
          <t>12 Months Ended</t>
        </is>
      </c>
    </row>
    <row r="2">
      <c r="B2" s="2" t="inlineStr">
        <is>
          <t>Mar. 31, 2021</t>
        </is>
      </c>
      <c r="C2" s="2" t="inlineStr">
        <is>
          <t>Mar. 31, 2020</t>
        </is>
      </c>
    </row>
    <row r="3">
      <c r="A3" s="3" t="inlineStr">
        <is>
          <t>Concentrations and Credit Risk (Details) [Line Items]</t>
        </is>
      </c>
    </row>
    <row r="4">
      <c r="A4" s="4" t="inlineStr">
        <is>
          <t>Number of suppliers</t>
        </is>
      </c>
      <c r="C4" s="5" t="n">
        <v>3</v>
      </c>
    </row>
    <row r="5">
      <c r="A5" s="4" t="inlineStr">
        <is>
          <t>Revenue [Member]</t>
        </is>
      </c>
    </row>
    <row r="6">
      <c r="A6" s="3" t="inlineStr">
        <is>
          <t>Concentrations and Credit Risk (Details) [Line Items]</t>
        </is>
      </c>
    </row>
    <row r="7">
      <c r="A7" s="4" t="inlineStr">
        <is>
          <t>Number of customers</t>
        </is>
      </c>
      <c r="B7" s="5" t="n">
        <v>2</v>
      </c>
    </row>
    <row r="8">
      <c r="A8" s="4" t="inlineStr">
        <is>
          <t>Concentration risk, percentage</t>
        </is>
      </c>
      <c r="C8" s="4" t="inlineStr">
        <is>
          <t>92.00%</t>
        </is>
      </c>
    </row>
    <row r="9">
      <c r="A9" s="4" t="inlineStr">
        <is>
          <t>Accounts Receivable [Member]</t>
        </is>
      </c>
    </row>
    <row r="10">
      <c r="A10" s="3" t="inlineStr">
        <is>
          <t>Concentrations and Credit Risk (Details) [Line Items]</t>
        </is>
      </c>
    </row>
    <row r="11">
      <c r="A11" s="4" t="inlineStr">
        <is>
          <t>Number of customers</t>
        </is>
      </c>
      <c r="B11" s="5" t="n">
        <v>3</v>
      </c>
      <c r="C11" s="5" t="n">
        <v>4</v>
      </c>
    </row>
    <row r="12">
      <c r="A12" s="4" t="inlineStr">
        <is>
          <t>Concentration risk, percentage</t>
        </is>
      </c>
      <c r="B12" s="4" t="inlineStr">
        <is>
          <t>99.00%</t>
        </is>
      </c>
    </row>
    <row r="13">
      <c r="A13" s="4" t="inlineStr">
        <is>
          <t>Suppliers [Member]</t>
        </is>
      </c>
    </row>
    <row r="14">
      <c r="A14" s="3" t="inlineStr">
        <is>
          <t>Concentrations and Credit Risk (Details) [Line Items]</t>
        </is>
      </c>
    </row>
    <row r="15">
      <c r="A15" s="4" t="inlineStr">
        <is>
          <t>Concentration risk, percentage</t>
        </is>
      </c>
      <c r="B15" s="4" t="inlineStr">
        <is>
          <t>78.00%</t>
        </is>
      </c>
      <c r="C15" s="4" t="inlineStr">
        <is>
          <t>71.00%</t>
        </is>
      </c>
    </row>
    <row r="16">
      <c r="A16" s="4" t="inlineStr">
        <is>
          <t>Number of suppliers</t>
        </is>
      </c>
      <c r="B16" s="5" t="n">
        <v>4</v>
      </c>
    </row>
    <row r="17">
      <c r="A17" s="4" t="inlineStr">
        <is>
          <t>Customer [Member]</t>
        </is>
      </c>
    </row>
    <row r="18">
      <c r="A18" s="3" t="inlineStr">
        <is>
          <t>Concentrations and Credit Risk (Details) [Line Items]</t>
        </is>
      </c>
    </row>
    <row r="19">
      <c r="A19" s="4" t="inlineStr">
        <is>
          <t>Number of customers</t>
        </is>
      </c>
      <c r="C19" s="5" t="n">
        <v>3</v>
      </c>
    </row>
    <row r="20">
      <c r="A20" s="4" t="inlineStr">
        <is>
          <t>Customer [Member] | Revenue [Member]</t>
        </is>
      </c>
    </row>
    <row r="21">
      <c r="A21" s="3" t="inlineStr">
        <is>
          <t>Concentrations and Credit Risk (Details) [Line Items]</t>
        </is>
      </c>
    </row>
    <row r="22">
      <c r="A22" s="4" t="inlineStr">
        <is>
          <t>Concentration risk, percentage</t>
        </is>
      </c>
      <c r="B22" s="4" t="inlineStr">
        <is>
          <t>92.00%</t>
        </is>
      </c>
    </row>
    <row r="23">
      <c r="A23" s="4" t="inlineStr">
        <is>
          <t>Customer One [Member] | Revenue [Member]</t>
        </is>
      </c>
    </row>
    <row r="24">
      <c r="A24" s="3" t="inlineStr">
        <is>
          <t>Concentrations and Credit Risk (Details) [Line Items]</t>
        </is>
      </c>
    </row>
    <row r="25">
      <c r="A25" s="4" t="inlineStr">
        <is>
          <t>Concentration risk, percentage</t>
        </is>
      </c>
      <c r="B25" s="4" t="inlineStr">
        <is>
          <t>77.00%</t>
        </is>
      </c>
      <c r="C25" s="4" t="inlineStr">
        <is>
          <t>55.00%</t>
        </is>
      </c>
    </row>
    <row r="26">
      <c r="A26" s="4" t="inlineStr">
        <is>
          <t>Customer One [Member] | Accounts Receivable [Member]</t>
        </is>
      </c>
    </row>
    <row r="27">
      <c r="A27" s="3" t="inlineStr">
        <is>
          <t>Concentrations and Credit Risk (Details) [Line Items]</t>
        </is>
      </c>
    </row>
    <row r="28">
      <c r="A28" s="4" t="inlineStr">
        <is>
          <t>Concentration risk, percentage</t>
        </is>
      </c>
      <c r="B28" s="4" t="inlineStr">
        <is>
          <t>73.00%</t>
        </is>
      </c>
      <c r="C28" s="4" t="inlineStr">
        <is>
          <t>73.00%</t>
        </is>
      </c>
    </row>
    <row r="29">
      <c r="A29" s="4" t="inlineStr">
        <is>
          <t>Customer Two [Member] | Revenue [Member]</t>
        </is>
      </c>
    </row>
    <row r="30">
      <c r="A30" s="3" t="inlineStr">
        <is>
          <t>Concentrations and Credit Risk (Details) [Line Items]</t>
        </is>
      </c>
    </row>
    <row r="31">
      <c r="A31" s="4" t="inlineStr">
        <is>
          <t>Concentration risk, percentage</t>
        </is>
      </c>
      <c r="B31" s="4" t="inlineStr">
        <is>
          <t>15.00%</t>
        </is>
      </c>
      <c r="C31" s="4" t="inlineStr">
        <is>
          <t>24.00%</t>
        </is>
      </c>
    </row>
    <row r="32">
      <c r="A32" s="4" t="inlineStr">
        <is>
          <t>Customer Two [Member] | Accounts Receivable [Member]</t>
        </is>
      </c>
    </row>
    <row r="33">
      <c r="A33" s="3" t="inlineStr">
        <is>
          <t>Concentrations and Credit Risk (Details) [Line Items]</t>
        </is>
      </c>
    </row>
    <row r="34">
      <c r="A34" s="4" t="inlineStr">
        <is>
          <t>Concentration risk, percentage</t>
        </is>
      </c>
      <c r="B34" s="4" t="inlineStr">
        <is>
          <t>15.00%</t>
        </is>
      </c>
      <c r="C34" s="4" t="inlineStr">
        <is>
          <t>13.00%</t>
        </is>
      </c>
    </row>
    <row r="35">
      <c r="A35" s="4" t="inlineStr">
        <is>
          <t>Customer Three [Member] | Revenue [Member]</t>
        </is>
      </c>
    </row>
    <row r="36">
      <c r="A36" s="3" t="inlineStr">
        <is>
          <t>Concentrations and Credit Risk (Details) [Line Items]</t>
        </is>
      </c>
    </row>
    <row r="37">
      <c r="A37" s="4" t="inlineStr">
        <is>
          <t>Concentration risk, percentage</t>
        </is>
      </c>
      <c r="C37" s="4" t="inlineStr">
        <is>
          <t>13.00%</t>
        </is>
      </c>
    </row>
    <row r="38">
      <c r="A38" s="4" t="inlineStr">
        <is>
          <t>Customer Three [Member] | Accounts Receivable [Member]</t>
        </is>
      </c>
    </row>
    <row r="39">
      <c r="A39" s="3" t="inlineStr">
        <is>
          <t>Concentrations and Credit Risk (Details) [Line Items]</t>
        </is>
      </c>
    </row>
    <row r="40">
      <c r="A40" s="4" t="inlineStr">
        <is>
          <t>Concentration risk, percentage</t>
        </is>
      </c>
      <c r="B40" s="4" t="inlineStr">
        <is>
          <t>11.00%</t>
        </is>
      </c>
      <c r="C40" s="4" t="inlineStr">
        <is>
          <t>8.00%</t>
        </is>
      </c>
    </row>
    <row r="41">
      <c r="A41" s="4" t="inlineStr">
        <is>
          <t>Customer Four [Member] | Accounts Receivable [Member]</t>
        </is>
      </c>
    </row>
    <row r="42">
      <c r="A42" s="3" t="inlineStr">
        <is>
          <t>Concentrations and Credit Risk (Details) [Line Items]</t>
        </is>
      </c>
    </row>
    <row r="43">
      <c r="A43" s="4" t="inlineStr">
        <is>
          <t>Concentration risk, percentage</t>
        </is>
      </c>
      <c r="C43" s="4" t="inlineStr">
        <is>
          <t>5.00%</t>
        </is>
      </c>
    </row>
    <row r="44">
      <c r="A44" s="4" t="inlineStr">
        <is>
          <t>Supplier One [Member] | Purchases [Member]</t>
        </is>
      </c>
    </row>
    <row r="45">
      <c r="A45" s="3" t="inlineStr">
        <is>
          <t>Concentrations and Credit Risk (Details) [Line Items]</t>
        </is>
      </c>
    </row>
    <row r="46">
      <c r="A46" s="4" t="inlineStr">
        <is>
          <t>Concentration risk, percentage</t>
        </is>
      </c>
      <c r="B46" s="4" t="inlineStr">
        <is>
          <t>54.00%</t>
        </is>
      </c>
      <c r="C46" s="4" t="inlineStr">
        <is>
          <t>41.00%</t>
        </is>
      </c>
    </row>
    <row r="47">
      <c r="A47" s="4" t="inlineStr">
        <is>
          <t>Supplier Two [Member] | Purchases [Member]</t>
        </is>
      </c>
    </row>
    <row r="48">
      <c r="A48" s="3" t="inlineStr">
        <is>
          <t>Concentrations and Credit Risk (Details) [Line Items]</t>
        </is>
      </c>
    </row>
    <row r="49">
      <c r="A49" s="4" t="inlineStr">
        <is>
          <t>Concentration risk, percentage</t>
        </is>
      </c>
      <c r="B49" s="4" t="inlineStr">
        <is>
          <t>13.00%</t>
        </is>
      </c>
      <c r="C49" s="4" t="inlineStr">
        <is>
          <t>23.00%</t>
        </is>
      </c>
    </row>
    <row r="50">
      <c r="A50" s="4" t="inlineStr">
        <is>
          <t>Supplier Three [Member] | Purchases [Member]</t>
        </is>
      </c>
    </row>
    <row r="51">
      <c r="A51" s="3" t="inlineStr">
        <is>
          <t>Concentrations and Credit Risk (Details) [Line Items]</t>
        </is>
      </c>
    </row>
    <row r="52">
      <c r="A52" s="4" t="inlineStr">
        <is>
          <t>Concentration risk, percentage</t>
        </is>
      </c>
      <c r="B52" s="4" t="inlineStr">
        <is>
          <t>6.00%</t>
        </is>
      </c>
      <c r="C52" s="4" t="inlineStr">
        <is>
          <t>7.00%</t>
        </is>
      </c>
    </row>
    <row r="53">
      <c r="A53" s="4" t="inlineStr">
        <is>
          <t>Supplier Four [Member] | Purchases [Member]</t>
        </is>
      </c>
    </row>
    <row r="54">
      <c r="A54" s="3" t="inlineStr">
        <is>
          <t>Concentrations and Credit Risk (Details) [Line Items]</t>
        </is>
      </c>
    </row>
    <row r="55">
      <c r="A55" s="4" t="inlineStr">
        <is>
          <t>Concentration risk, percentage</t>
        </is>
      </c>
      <c r="B55" s="4" t="inlineStr">
        <is>
          <t>5.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sults (Details) - Schedule of selected information for reportable segments - USD ($)</t>
        </is>
      </c>
      <c r="B1" s="2" t="inlineStr">
        <is>
          <t>12 Months Ended</t>
        </is>
      </c>
    </row>
    <row r="2">
      <c r="B2" s="2" t="inlineStr">
        <is>
          <t>Mar. 31, 2021</t>
        </is>
      </c>
      <c r="C2" s="2" t="inlineStr">
        <is>
          <t>Mar. 31, 2020</t>
        </is>
      </c>
    </row>
    <row r="3">
      <c r="A3" s="4" t="inlineStr">
        <is>
          <t>ANDA [Member]</t>
        </is>
      </c>
    </row>
    <row r="4">
      <c r="A4" s="3" t="inlineStr">
        <is>
          <t>Operating Income by Segment</t>
        </is>
      </c>
    </row>
    <row r="5">
      <c r="A5" s="4" t="inlineStr">
        <is>
          <t>Operating Income (Loss) by Segment</t>
        </is>
      </c>
      <c r="B5" s="6" t="n">
        <v>6512632</v>
      </c>
      <c r="C5" s="6" t="n">
        <v>3579047</v>
      </c>
    </row>
    <row r="6">
      <c r="A6" s="4" t="inlineStr">
        <is>
          <t>NDA [Member]</t>
        </is>
      </c>
    </row>
    <row r="7">
      <c r="A7" s="3" t="inlineStr">
        <is>
          <t>Operating Income by Segment</t>
        </is>
      </c>
    </row>
    <row r="8">
      <c r="A8" s="4" t="inlineStr">
        <is>
          <t>Operating Income (Loss) by Segment</t>
        </is>
      </c>
      <c r="B8" s="5" t="n">
        <v>142812</v>
      </c>
      <c r="C8" s="5" t="n">
        <v>580414</v>
      </c>
    </row>
    <row r="9">
      <c r="A9" s="4" t="inlineStr">
        <is>
          <t>Business Segment [Member]</t>
        </is>
      </c>
    </row>
    <row r="10">
      <c r="A10" s="3" t="inlineStr">
        <is>
          <t>Operating Income by Segment</t>
        </is>
      </c>
    </row>
    <row r="11">
      <c r="A11" s="4" t="inlineStr">
        <is>
          <t>Operating Income (Loss) by Segment</t>
        </is>
      </c>
      <c r="B11" s="6" t="n">
        <v>6655444</v>
      </c>
      <c r="C11" s="6" t="n">
        <v>41594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1. SUMMARY OF SIGNIFICANT ACCOUNTING POLICIES Overview Elite Pharmaceuticals, Inc.
(the “Company” or “Elite”) was incorporated on October 1, 1997 under the laws of the State of Delaware, and its
wholly-owned subsidiary Elite Laboratories, Inc. (“Elite Labs”) was incorporated on August 23, 1990 under the laws of the
State of Delaware. On January 5, 2012, Elite Pharmaceuticals was reincorporated under the laws of the State of Nevada. Elite Labs engages
primarily in researching, developing, licensing and manufacture of generic, oral dose pharmaceuticals. The Company is equipped to manufacture
controlled-release products on a contract basis for third parties and itself, if and when the products are approved. These products include
drugs that cover therapeutic areas for allergy, bariatric, attention deficit and infection. Research and development activities are performed
with an objective of developing products that will secure marketing approvals from the United States Food and Drug Administration (“FDA”),
and thereafter, commercially exploiting such products. Principles of Consolidation The accompanying audited
consolidated financial statements have been prepared in accordance with generally accepted accounting principles in the United States
(“GAAP”). The audited consolidated financial statements include the accounts of the Company and its wholly-owned subsidiary,
Elite Laboratories, Inc. All significant intercompany accounts and transactions have been eliminated in consolidation. The audited consolidated
financial statements reflect all adjustments, consisting of normal recurring items, which are, in the opinion of management, necessary
for a fair presentation of such statements. Segment Information Financial Accounting Standards
Board (“FASB”) Accounting Standards Codification 280 (“ASC 280”), Segment Reporting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The Company has determined
that its reportable segments are products whose marketing approvals were secured via an Abbreviated New Drug Applications (“ANDA”)
and products whose marketing approvals were secured via a New Drug Application (“NDA”). ANDA products are referred to as
generic pharmaceuticals and NDA products are referred to as branded pharmaceutical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audited
consolidated financial statements. Please see Note 15 for further details. Revenue Recognition The Company generates revenue
primarily from manufacturing and licensing fees. Manufacturing fees include the development of pain management products, manufacturing
of a line of generic pharmaceutical products with approved ANDA, through the manufacture of formulations and the development of new products.
Licensing fees include the commercialization of products either by license and the collection of royalties, or the expansion of licensing
agreements with other pharmaceutical companies, including co-development projects, joint ventures and other collaborations. Under ASC 606, Revenue
from Contacts with Customers Nature of goods and services The following is a description
of the Company’s goods and services from which the Company generates revenue, as well as the nature, timing of satisfaction of
performance obligations, and significant payment terms for each, as applicable: a) Manufacturing Fees The Company is equipped to
manufacture controlled-release products on a contract basis for third parties, if, and when, the products are approved. These products
include products using controlled-release drug technology. The Company also develops and markets (either on its own or by license to
other companies) generic and proprietary controlled-release pharmaceutical products. The Company recognizes revenue
when the customer obtains control of the Company’s product based on the contractual shipping terms of the contract.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to a customer. b) License Fees The Company enters into licensing
and development agreements, which may include multiple revenue generating activities, including milestones payments, licensing fees,
product sales and services. The Company analyzes each element of its licensing and development agreements in accordance with ASC 606
to determine appropriate revenue recognition. The terms of the license agreement may include payment to the Company of licensing fees,
non-refundable upfront license fees, milestone payments if specified objectives are achieved, and/or royalties on product sales.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revenue
from non-refundable upfront payments at a point in time, typically upon fulfilling the delivery of the associated intellectual property
to the customer. For those milestone payments which are contingent on the occurrence of particular future events (for example, payments
due upon a product receiving FDA approval),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future events, the Company will recognize revenue from the milestone when there is not a high probability of a reversal
of revenue, which typically occurs near or upon achievement of the event.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When determining the transaction
price of a contract, an adjustment is made if payment from a customer occurs either significantly before or significantly after performance,
resulting in a significant financing component. Applying the practical expedient in ASC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1. In accordance with ASC 606-10-55-65,
royalties are recognized when the subsequent sale of the customer’s products occurs. The Company entered into
a sales and distribution licensing agreement with Epic Pharma LLC, (“Epic”) dated June 4, 2015 (the “2015 Epic License
Agreement”), which has been determined to satisfy the criteria for consideration as a collaborative agreement, and is accounted
for accordingly. The 2015 Epic License Agreement expired on June 4, 2020 without renewal. The Company entered into
a Master Development and License Agreement with SunGen Pharma LLC dated August 24, 2016 (the “SunGen Agreement”), which has
been determined to satisfy the criteria for consideration as a collaborative agreement, and is accounted for accordingly. On April 3,
2020, Elite and SunGen mutually agreed to discontinue any further joint product development activities. Disaggregation of revenue In the following table, revenue
is disaggregated by type of revenue generated by the Company. The table also includes a reconciliation of the disaggregated revenue with
the reportable segments:
For the Years Ended March 31,
2021 2020
NDA:
Licensing fees $ 166,167 $ 1,000,000
Total NDA revenue 166,167 1,000,000
ANDA:
Manufacturing fees $ 20,997,310 $ 14,526,048
Licensing fees 4,217,272 2,468,591
Total ANDA revenue 25,214,582 16,994,639
Total revenue $ 25,380,749 $ 17,994,639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Restricted Cash As of March 31, 2021
and March 31, 2020, the Company had restricted cash of $405,013 and $404,802, respectively, related to debt service reserve in regard
to the New Jersey Economic Development Authority (“NJEDA”) bonds (see Note 5).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Inventory Inventory is recorded at
the lower of cost or market on specific identification by lot number basis. Long-Lived Assets The Company periodically
evaluates the fair value of long-lived assets, which include property and equipment and intangibles, whenever events or changes in circumstances
indicate that its carrying amounts may not be recoverable. Property and equipment are
stated at cost. Depreciation is provided on the straight-line method based on the estimated useful lives of the respective assets which
range from three to forty years. Major repairs or improvements are capitalized. Minor replacements and maintenance and repairs which
do not improve or extend asset lives are expensed currently. Upon retirement or other
disposition of assets, the cost and related accumulated depreciation are removed from the accounts and the resulting gain or loss, if
any, is recognized in income. Intangible Asset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s of March 31, 2021,
the Company did not identify any indicators of impairment. Please also see Note 4 for
further details on intangible assets. Research and Development Research and development
expenditures are charged to expense as incurred.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 operates in multiple
tax jurisdictions within the United States of America. The Company remains subject to examination in all tax jurisdiction until the applicable
statutes of limitation expire. As of March 31, 2021, a summary of the tax years that remain subject to examination in our major
tax jurisdictions are: United States – Federal, 2016 and forward, and State, 2012 and forward. The Company did not record unrecognized
tax positions for the years ended March 31, 2021 and 2020. Warrants and Preferred Shares The accounting treatment
of warrants and preferred share series issued is determined pursuant to the guidance provided by ASC 470, Debt Distinguishing
Liabilities from Equity Derivatives and Hedging Stock-Based Compensation The Company accounts for
stock-based compensation in accordance with ASC 718, Compensation-Stock Compensation In accordance with the Company’s
Director compensation policy and certain employment contracts, director’s fees and a portion of employee’s salaries are to
be paid via the issuance of shares of the Company’s Common Stock (“Common Stock”), in lieu of cash, with the valuation
of such shares being calculated on a quarterly basis and equal to the simple average closing price of the Company’s Common Stock
for each trading day of the quarter just ended. Earnings (Loss) Per Share Attributable
to Common Shareholders’ The Company follows ASC 260,
Earnings Per Share The following is the computation
of earnings (loss) per share applicable to common shareholders for the periods indicated:
For the Years Ended March 31,
2021 2020
Numerator
Net income (loss) - basic $ 5,088,421 $ (2,240,351 )
Effect of dilutive instrument on net income — 1,111,548
Net income (loss) - diluted $ 5,088,421 $ (1,128,803 )
Denominator
Weighted average shares of Common Stock outstanding - basic 942,997,875 832,326,965
Dilutive effect of stock options and convertible securities — 160,933,988
Weighted average shares of Common Stock outstanding - diluted 942,997,875 993,260,953
Net income (loss) per share
Basic $ 0.01 $ (0.00 )
Diluted $ 0.01 $ (0.00 ) Fair Value of Financial Instruments ASC 820, Fair Value Measurements
and Disclosure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March 31, 2021
Liabilities
Derivative financial instruments
- warrants $ 2,362,246 $ — $ — $ 2,362,246
March 31, 2020
Liabilities
Derivative financial instruments - warrants $ 3,599,378 $ — $ — $ 3,599,378 See Note 11,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Based upon current borrowing
rates with similar maturities the carrying value of long-term debt approximates fair value.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 Treasury Stock The Company records treasury
stock at the cost to acquire it and includes treasury stock as a component of shareholders’ equity. Recently Adopted Accounting Standards In
August 2018, the FASB issued ASU 2018-13, Fair Value Measurement (ASC 820): Disclosure Framework-Changes to the Disclosure Requirements
for Fair Value Measurement In November 2018, the FASB
issued ASU 2018-18, Collaborative Arrangements (Topic 808) In March 2020, the FASB issued
ASU 2020-03, Codification Improvements to Financial Instruments Recently Issued Accounting Pronouncements In June 2016, the FASB issued
ASU 2016-13, Financial Instruments - Credit Losses (Topic 326): Measurement of Credit Losses on Financial Instrument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er reporting companies. Early adoption is permitted. The Company is currently assessing the impact of this update on the consolidated
financial statements and does not expect a material impact on the consolidated financial stat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sults (Details) - Schedule of operating loss by segment to (loss) income from operations - Business Segment [Member] - USD ($)</t>
        </is>
      </c>
      <c r="B1" s="2" t="inlineStr">
        <is>
          <t>12 Months Ended</t>
        </is>
      </c>
    </row>
    <row r="2">
      <c r="B2" s="2" t="inlineStr">
        <is>
          <t>Mar. 31, 2021</t>
        </is>
      </c>
      <c r="C2" s="2" t="inlineStr">
        <is>
          <t>Mar. 31, 2020</t>
        </is>
      </c>
    </row>
    <row r="3">
      <c r="A3" s="3" t="inlineStr">
        <is>
          <t>Segment Reporting Information [Line Items]</t>
        </is>
      </c>
    </row>
    <row r="4">
      <c r="A4" s="4" t="inlineStr">
        <is>
          <t>Operating income by segment</t>
        </is>
      </c>
      <c r="B4" s="6" t="n">
        <v>6655444</v>
      </c>
      <c r="C4" s="6" t="n">
        <v>4159461</v>
      </c>
    </row>
    <row r="5">
      <c r="A5" s="4" t="inlineStr">
        <is>
          <t>Corporate unallocated costs</t>
        </is>
      </c>
      <c r="B5" s="5" t="n">
        <v>-2252983</v>
      </c>
      <c r="C5" s="5" t="n">
        <v>-2721103</v>
      </c>
    </row>
    <row r="6">
      <c r="A6" s="4" t="inlineStr">
        <is>
          <t>Interest income</t>
        </is>
      </c>
      <c r="B6" s="5" t="n">
        <v>514</v>
      </c>
      <c r="C6" s="5" t="n">
        <v>11980</v>
      </c>
    </row>
    <row r="7">
      <c r="A7" s="4" t="inlineStr">
        <is>
          <t>Interest expense and amortization of debt issuance costs</t>
        </is>
      </c>
      <c r="B7" s="5" t="n">
        <v>-259598</v>
      </c>
      <c r="C7" s="5" t="n">
        <v>-355874</v>
      </c>
    </row>
    <row r="8">
      <c r="A8" s="4" t="inlineStr">
        <is>
          <t>Depreciation and amortization expense</t>
        </is>
      </c>
      <c r="B8" s="5" t="n">
        <v>-1313847</v>
      </c>
      <c r="C8" s="5" t="n">
        <v>-1319795</v>
      </c>
    </row>
    <row r="9">
      <c r="A9" s="4" t="inlineStr">
        <is>
          <t>Significant non-cash items</t>
        </is>
      </c>
      <c r="B9" s="5" t="n">
        <v>-935628</v>
      </c>
      <c r="C9" s="5" t="n">
        <v>-901472</v>
      </c>
    </row>
    <row r="10">
      <c r="A10" s="4" t="inlineStr">
        <is>
          <t>PPP loan forgiveness</t>
        </is>
      </c>
      <c r="B10" s="5" t="n">
        <v>1013480</v>
      </c>
    </row>
    <row r="11">
      <c r="A11" s="4" t="inlineStr">
        <is>
          <t>Change in fair value of derivative instruments</t>
        </is>
      </c>
      <c r="B11" s="5" t="n">
        <v>1237132</v>
      </c>
      <c r="C11" s="5" t="n">
        <v>-1111548</v>
      </c>
    </row>
    <row r="12">
      <c r="A12" s="4" t="inlineStr">
        <is>
          <t>Income (loss) from operations before income taxes</t>
        </is>
      </c>
      <c r="B12" s="6" t="n">
        <v>4144514</v>
      </c>
      <c r="C12" s="6" t="n">
        <v>-22383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Related Party Agreements with Mikah Pharma, LLC (Details)</t>
        </is>
      </c>
      <c r="B1" s="2" t="inlineStr">
        <is>
          <t>Dec. 03, 2018USD ($)</t>
        </is>
      </c>
    </row>
    <row r="2">
      <c r="A2" s="4" t="inlineStr">
        <is>
          <t>Mikah [Member]</t>
        </is>
      </c>
    </row>
    <row r="3">
      <c r="A3" s="3" t="inlineStr">
        <is>
          <t>Related Party Agreements with Mikah Pharma, LLC (Details) [Line Items]</t>
        </is>
      </c>
    </row>
    <row r="4">
      <c r="A4" s="4" t="inlineStr">
        <is>
          <t>Advance payment for purchase received</t>
        </is>
      </c>
      <c r="B4" s="6" t="n">
        <v>2384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Income Taxes (Details) - USD ($)</t>
        </is>
      </c>
      <c r="B1" s="2" t="inlineStr">
        <is>
          <t>1 Months Ended</t>
        </is>
      </c>
      <c r="C1" s="2" t="inlineStr">
        <is>
          <t>12 Months Ended</t>
        </is>
      </c>
    </row>
    <row r="2">
      <c r="B2" s="2" t="inlineStr">
        <is>
          <t>Apr. 30, 2020</t>
        </is>
      </c>
      <c r="C2" s="2" t="inlineStr">
        <is>
          <t>Mar. 31, 2021</t>
        </is>
      </c>
      <c r="D2" s="2" t="inlineStr">
        <is>
          <t>Mar. 31, 2020</t>
        </is>
      </c>
    </row>
    <row r="3">
      <c r="A3" s="3" t="inlineStr">
        <is>
          <t>Income Taxes (Details) [Line Items]</t>
        </is>
      </c>
    </row>
    <row r="4">
      <c r="A4" s="4" t="inlineStr">
        <is>
          <t>Valuation allowance percentage</t>
        </is>
      </c>
      <c r="C4" s="4" t="inlineStr">
        <is>
          <t>100.00%</t>
        </is>
      </c>
      <c r="D4" s="4" t="inlineStr">
        <is>
          <t>100.00%</t>
        </is>
      </c>
    </row>
    <row r="5">
      <c r="A5" s="4" t="inlineStr">
        <is>
          <t>Federal income taxes</t>
        </is>
      </c>
      <c r="C5" s="6" t="n">
        <v>400000</v>
      </c>
      <c r="D5" s="6" t="n">
        <v>200000</v>
      </c>
    </row>
    <row r="6">
      <c r="A6" s="4" t="inlineStr">
        <is>
          <t>State income taxes</t>
        </is>
      </c>
      <c r="C6" s="5" t="n">
        <v>200000</v>
      </c>
      <c r="D6" s="6" t="n">
        <v>100000</v>
      </c>
    </row>
    <row r="7">
      <c r="A7" s="4" t="inlineStr">
        <is>
          <t>Sale of net tax benefits</t>
        </is>
      </c>
      <c r="B7" s="6" t="n">
        <v>607635</v>
      </c>
    </row>
    <row r="8">
      <c r="A8" s="4" t="inlineStr">
        <is>
          <t>Operating losses net tax</t>
        </is>
      </c>
      <c r="B8" s="5" t="n">
        <v>338772</v>
      </c>
    </row>
    <row r="9">
      <c r="A9" s="4" t="inlineStr">
        <is>
          <t>Total proceeds</t>
        </is>
      </c>
      <c r="B9" s="6" t="n">
        <v>946407</v>
      </c>
    </row>
    <row r="10">
      <c r="A10" s="4" t="inlineStr">
        <is>
          <t>Federal [Member]</t>
        </is>
      </c>
    </row>
    <row r="11">
      <c r="A11" s="3" t="inlineStr">
        <is>
          <t>Income Taxes (Details) [Line Items]</t>
        </is>
      </c>
    </row>
    <row r="12">
      <c r="A12" s="4" t="inlineStr">
        <is>
          <t>Operating Loss Carryforwards</t>
        </is>
      </c>
      <c r="C12" s="5" t="n">
        <v>99500000</v>
      </c>
    </row>
    <row r="13">
      <c r="A13" s="4" t="inlineStr">
        <is>
          <t>State [Member]</t>
        </is>
      </c>
    </row>
    <row r="14">
      <c r="A14" s="3" t="inlineStr">
        <is>
          <t>Income Taxes (Details) [Line Items]</t>
        </is>
      </c>
    </row>
    <row r="15">
      <c r="A15" s="4" t="inlineStr">
        <is>
          <t>Operating Loss Carryforwards</t>
        </is>
      </c>
      <c r="C15" s="6" t="n">
        <v>93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credit for income taxes - USD ($)</t>
        </is>
      </c>
      <c r="B1" s="2" t="inlineStr">
        <is>
          <t>12 Months Ended</t>
        </is>
      </c>
    </row>
    <row r="2">
      <c r="B2" s="2" t="inlineStr">
        <is>
          <t>Mar. 31, 2021</t>
        </is>
      </c>
      <c r="C2" s="2" t="inlineStr">
        <is>
          <t>Mar. 31, 2020</t>
        </is>
      </c>
    </row>
    <row r="3">
      <c r="A3" s="3" t="inlineStr">
        <is>
          <t>Federal</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Benefit from sale of state net operating loss credits</t>
        </is>
      </c>
      <c r="B9" s="5" t="n">
        <v>904528</v>
      </c>
      <c r="C9" s="4" t="inlineStr">
        <is>
          <t xml:space="preserve"> </t>
        </is>
      </c>
    </row>
    <row r="10">
      <c r="A10" s="4" t="inlineStr">
        <is>
          <t>Net benefit from sale of state net operating loss credits</t>
        </is>
      </c>
      <c r="B10" s="6" t="n">
        <v>904528</v>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and liabilities - USD ($)</t>
        </is>
      </c>
      <c r="B1" s="2" t="inlineStr">
        <is>
          <t>Mar. 31, 2021</t>
        </is>
      </c>
      <c r="C1" s="2" t="inlineStr">
        <is>
          <t>Mar. 31, 2020</t>
        </is>
      </c>
    </row>
    <row r="2">
      <c r="A2" s="4" t="inlineStr">
        <is>
          <t>Federal [Member]</t>
        </is>
      </c>
    </row>
    <row r="3">
      <c r="A3" s="3" t="inlineStr">
        <is>
          <t>Federal</t>
        </is>
      </c>
    </row>
    <row r="4">
      <c r="A4" s="4" t="inlineStr">
        <is>
          <t>Net operating loss carry forward</t>
        </is>
      </c>
      <c r="B4" s="6" t="n">
        <v>20890</v>
      </c>
      <c r="C4" s="6" t="n">
        <v>21360</v>
      </c>
    </row>
    <row r="5">
      <c r="A5" s="4" t="inlineStr">
        <is>
          <t>Valuation allowance</t>
        </is>
      </c>
      <c r="B5" s="5" t="n">
        <v>-20890</v>
      </c>
      <c r="C5" s="5" t="n">
        <v>-21360</v>
      </c>
    </row>
    <row r="6">
      <c r="A6" s="4" t="inlineStr">
        <is>
          <t>Deferred tax assets and liabilities</t>
        </is>
      </c>
      <c r="B6" s="4" t="inlineStr">
        <is>
          <t xml:space="preserve"> </t>
        </is>
      </c>
      <c r="C6" s="4" t="inlineStr">
        <is>
          <t xml:space="preserve"> </t>
        </is>
      </c>
    </row>
    <row r="7">
      <c r="A7" s="4" t="inlineStr">
        <is>
          <t>State [Member]</t>
        </is>
      </c>
    </row>
    <row r="8">
      <c r="A8" s="3" t="inlineStr">
        <is>
          <t>Federal</t>
        </is>
      </c>
    </row>
    <row r="9">
      <c r="A9" s="4" t="inlineStr">
        <is>
          <t>Net operating loss carry forward</t>
        </is>
      </c>
      <c r="B9" s="5" t="n">
        <v>841</v>
      </c>
      <c r="C9" s="5" t="n">
        <v>2258</v>
      </c>
    </row>
    <row r="10">
      <c r="A10" s="4" t="inlineStr">
        <is>
          <t>Valuation allowance</t>
        </is>
      </c>
      <c r="B10" s="5" t="n">
        <v>-841</v>
      </c>
      <c r="C10" s="5" t="n">
        <v>-2258</v>
      </c>
    </row>
    <row r="11">
      <c r="A11" s="4" t="inlineStr">
        <is>
          <t>Deferred tax assets and liabilities</t>
        </is>
      </c>
      <c r="B11" s="4" t="inlineStr">
        <is>
          <t xml:space="preserve"> </t>
        </is>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Apr. 30, 2021</t>
        </is>
      </c>
    </row>
    <row r="3">
      <c r="A3" s="4" t="inlineStr">
        <is>
          <t>Subsequent Event [Member]</t>
        </is>
      </c>
    </row>
    <row r="4">
      <c r="A4" s="3" t="inlineStr">
        <is>
          <t>Subsequent Events (Details) [Line Items]</t>
        </is>
      </c>
    </row>
    <row r="5">
      <c r="A5" s="4" t="inlineStr">
        <is>
          <t>Subsequent event, description</t>
        </is>
      </c>
      <c r="B5" s="4" t="inlineStr">
        <is>
          <t>Elite Laboratories Inc., a wholly owned subsidiary of Elite Pharmaceuticals Inc. received final approval from the New Jersey Economic Development Authority for the sale of net tax benefits of $798,889 relating to New Jersey net operating losses and net tax benefits of $58,490, relating to research and development tax credits. The Company sold the net tax benefits approved for sale at a transfer price equal to ninety three and one half cents for every benefit dollar and incurred transaction fees of $12,861, resulting in net proceeds to the Company of $788,78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1</t>
        </is>
      </c>
    </row>
    <row r="3">
      <c r="A3" s="3" t="inlineStr">
        <is>
          <t>Inventory Disclosure [Abstract]</t>
        </is>
      </c>
    </row>
    <row r="4">
      <c r="A4" s="4" t="inlineStr">
        <is>
          <t>INVENTORY</t>
        </is>
      </c>
      <c r="B4" s="4" t="inlineStr">
        <is>
          <t xml:space="preserve">NOTE 2. INVENTORY Inventory consisted of the
following:
March
31, 2021 March
31, 2020
Finished goods $ 274,603 $ 138,981
Work-in-progress 781,350 677,824
Raw materials 3,956,949 3,325,667
$ 5,012,902 $ 4,142,4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1</t>
        </is>
      </c>
    </row>
    <row r="3">
      <c r="A3" s="3" t="inlineStr">
        <is>
          <t>Property, Plant and Equipment [Abstract]</t>
        </is>
      </c>
    </row>
    <row r="4">
      <c r="A4" s="4" t="inlineStr">
        <is>
          <t>PROPERTY AND EQUIPMENT, NET</t>
        </is>
      </c>
      <c r="B4" s="4" t="inlineStr">
        <is>
          <t>NOTE 3. PROPERTY AND EQUIPMENT, NET Property and equipment consisted
of the following:
March
31, 2021 March
31, 2020
Land, building and improvements $ 5,456,523 $ 5,260,524
Laboratory, manufacturing, warehouse and transportation
equipment 12,580,457 12,167,754
Office equipment and software 373,601 373,601
Furniture and fixtures 392,410 383,103
18,802,991 18,184,982
Less: Accumulated depreciation (12,153,626 ) (10,957,334 )
$ 6,649,365 $ 7,227,648 Depreciation expense was
$1,299,668 and $1,305,616 for the years ended March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7:00:05Z</dcterms:created>
  <dcterms:modified xmlns:dcterms="http://purl.org/dc/terms/" xmlns:xsi="http://www.w3.org/2001/XMLSchema-instance" xsi:type="dcterms:W3CDTF">2021-06-14T17:00:05Z</dcterms:modified>
</cp:coreProperties>
</file>